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Inco" sheetId="5" r:id="rId5"/>
    <s:sheet name="Consolidated Statements of Cash" sheetId="6" r:id="rId6"/>
    <s:sheet name="Consolidated Statements of Stoc" sheetId="7" r:id="rId7"/>
    <s:sheet name="Basis of Presentation" sheetId="8" r:id="rId8"/>
    <s:sheet name="Pension and Other Post-retireme" sheetId="9" r:id="rId9"/>
    <s:sheet name="Financing Activities" sheetId="10" r:id="rId10"/>
    <s:sheet name="Fair Value of Financial Instrum" sheetId="11" r:id="rId11"/>
    <s:sheet name="Common Stock and Dividends" sheetId="12" r:id="rId12"/>
    <s:sheet name="Leatherstocking Companies" sheetId="13" r:id="rId13"/>
    <s:sheet name="Effective Tax Rate" sheetId="14" r:id="rId14"/>
    <s:sheet name="Basis of Presentation (Policies" sheetId="15" r:id="rId15"/>
    <s:sheet name="Pension and Other Post-retire16" sheetId="16" r:id="rId16"/>
    <s:sheet name="Fair Value of Financial Instr17" sheetId="17" r:id="rId17"/>
    <s:sheet name="Leatherstocking Companies (Tabl" sheetId="18" r:id="rId18"/>
    <s:sheet name="Effective Tax Rate (Tables)" sheetId="19" r:id="rId19"/>
    <s:sheet name="Basis of Presentation (Details)" sheetId="20" r:id="rId20"/>
    <s:sheet name="Pension and Other Post-retire21" sheetId="21" r:id="rId21"/>
    <s:sheet name="Pension and Other Post-retire22" sheetId="22" r:id="rId22"/>
    <s:sheet name="Financing Activities (Details)" sheetId="23" r:id="rId23"/>
    <s:sheet name="Fair Value of Financial Instr24" sheetId="24" r:id="rId24"/>
    <s:sheet name="Fair Value of Financial Instr25" sheetId="25" r:id="rId25"/>
    <s:sheet name="Fair Value of Financial Instr26" sheetId="26" r:id="rId26"/>
    <s:sheet name="Common Stock and Dividends (Det" sheetId="27" r:id="rId27"/>
    <s:sheet name="Leatherstocking Companies (Narr" sheetId="28" r:id="rId28"/>
    <s:sheet name="Leatherstocking Companies (Sche" sheetId="29" r:id="rId29"/>
    <s:sheet name="Effective Tax Rate (Schedule of" sheetId="30" r:id="rId30"/>
    <s:sheet name="Effective Tax Rate (Schedule 31" sheetId="31" r:id="rId31"/>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Jun. 30, 2015</t>
  </si>
  <si>
    <t>Aug. 14, 2015</t>
  </si>
  <si>
    <t>Document And Entity Information [Abstract]</t>
  </si>
  <si>
    <t>Entity Registrant Name</t>
  </si>
  <si>
    <t>Corning Natural Gas Holding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4</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60,667 and $42,540, respectively)</t>
  </si>
  <si>
    <t>Related party receivables</t>
  </si>
  <si>
    <t>Gas stored underground, at average cost</t>
  </si>
  <si>
    <t>Materials and supplies inventory</t>
  </si>
  <si>
    <t>Prepaid expenses</t>
  </si>
  <si>
    <t>Deferred income taxes</t>
  </si>
  <si>
    <t>Total current assets</t>
  </si>
  <si>
    <t>Regulatory assets:</t>
  </si>
  <si>
    <t>Unrecovered gas costs</t>
  </si>
  <si>
    <t>Deferred regulatory costs</t>
  </si>
  <si>
    <t>Debt issuance cost (net of accumulated amortization of $662,748 and $595,637, respectively)</t>
  </si>
  <si>
    <t>Other</t>
  </si>
  <si>
    <t>Total regulatory and other assets</t>
  </si>
  <si>
    <t>Total assets</t>
  </si>
  <si>
    <t>Liabilities and Stockholders' Equity:</t>
  </si>
  <si>
    <t>Long-term debt, less current installments</t>
  </si>
  <si>
    <t>Current liabilities:</t>
  </si>
  <si>
    <t>Current portion of long-term debt</t>
  </si>
  <si>
    <t>Borrowings under line-of-credit</t>
  </si>
  <si>
    <t>Accounts payable</t>
  </si>
  <si>
    <t>Accrued expenses</t>
  </si>
  <si>
    <t>Customer deposits and accrued interest</t>
  </si>
  <si>
    <t>Dividends declared</t>
  </si>
  <si>
    <t>Total current liabilities</t>
  </si>
  <si>
    <t>Other liabilities:</t>
  </si>
  <si>
    <t>Deferred compensation</t>
  </si>
  <si>
    <t>Deferred pension costs &amp; post-retirement benefits</t>
  </si>
  <si>
    <t>Total deferred credits and other liabilities</t>
  </si>
  <si>
    <t>Commitments and contingencies (Note 3 - Financing Activities)</t>
  </si>
  <si>
    <t>Common stockholders' equity:</t>
  </si>
  <si>
    <t>Common stock (common stock $.01 par value per share. Authorized 3,500,000 shares; issued and outstanding 2,444,943 shares at June 30, 2015 and 2,430,184 at September 30, 2014)</t>
  </si>
  <si>
    <t>Additional paid-in capital</t>
  </si>
  <si>
    <t>Retained earnings</t>
  </si>
  <si>
    <t>Accumulated other comprehensive loss</t>
  </si>
  <si>
    <t>Total common stockholders' equity</t>
  </si>
  <si>
    <t>Total liabilities and stockholders' equity</t>
  </si>
  <si>
    <t>Consolidated Balance Sheets (Parenthetical) - USD ($)</t>
  </si>
  <si>
    <t>Allowance for uncollectible accounts</t>
  </si>
  <si>
    <t>Regulatory assets</t>
  </si>
  <si>
    <t>Accumulated amortization of debt issuance cost</t>
  </si>
  <si>
    <t>Common stockholders' equity</t>
  </si>
  <si>
    <t>Common stock, par value</t>
  </si>
  <si>
    <t>Common stock, authorized shares</t>
  </si>
  <si>
    <t>Common stock, shares issued</t>
  </si>
  <si>
    <t>Common stock, shares outstanding</t>
  </si>
  <si>
    <t>Consolidated Statements of Comprehensive Income - USD ($)</t>
  </si>
  <si>
    <t>3 Months Ended</t>
  </si>
  <si>
    <t>Jun. 30, 2014</t>
  </si>
  <si>
    <t>Consolidated Statements of Income and Comprehensive Income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Loss) from joint ventures</t>
  </si>
  <si>
    <t>Rental income</t>
  </si>
  <si>
    <t>Net income from operations, before income tax</t>
  </si>
  <si>
    <t>Income tax benefit (expense), current</t>
  </si>
  <si>
    <t>Income tax (expense), deferred</t>
  </si>
  <si>
    <t>Total tax (expense)</t>
  </si>
  <si>
    <t>Net income</t>
  </si>
  <si>
    <t>Other comprehensive (loss)</t>
  </si>
  <si>
    <t>Pension adjustment, net of tax of $51,721, $45,723, $155,163 and $137,169, respectively</t>
  </si>
  <si>
    <t>Net unrealized gain (loss) on securities available for sale, net of tax of $660, $33,825, $17,371 and $66,571, respectively</t>
  </si>
  <si>
    <t>Total other comprehensive (loss)</t>
  </si>
  <si>
    <t>Total comprehensive income</t>
  </si>
  <si>
    <t>Weighted average earnings per share-</t>
  </si>
  <si>
    <t>basic:</t>
  </si>
  <si>
    <t>diluted:</t>
  </si>
  <si>
    <t>Average shares outstanding - basic</t>
  </si>
  <si>
    <t>Average shares outstanding - diluted</t>
  </si>
  <si>
    <t>Consolidated Statements of Income and Comprehensive Income (Parenthetical) - USD ($)</t>
  </si>
  <si>
    <t>Pension adjustment, tax</t>
  </si>
  <si>
    <t>Net unrealized gain (loss) in securities available for sale, tax</t>
  </si>
  <si>
    <t>Consolidated Statements of Cash Flows - USD ($)</t>
  </si>
  <si>
    <t>Cash flows from operating activities:</t>
  </si>
  <si>
    <t>Adjustments to reconcile net income to net cash provided by operating activities:</t>
  </si>
  <si>
    <t>Unamortized debt issuance cost</t>
  </si>
  <si>
    <t>Non-cash pension expenses</t>
  </si>
  <si>
    <t>Regulatory asset amortization</t>
  </si>
  <si>
    <t>Stock issued for services</t>
  </si>
  <si>
    <t>(Gain) on sale of marketable securities</t>
  </si>
  <si>
    <t>Bad debt expense</t>
  </si>
  <si>
    <t>Loss on joint ventures</t>
  </si>
  <si>
    <t>(Increase) decrease in:</t>
  </si>
  <si>
    <t>Accounts receivable</t>
  </si>
  <si>
    <t>Gas stored underground</t>
  </si>
  <si>
    <t>Materials and supplies inventories</t>
  </si>
  <si>
    <t>Under/over recovered gas costs</t>
  </si>
  <si>
    <t>Increase (decrease) in:</t>
  </si>
  <si>
    <t>Other liabilities and deferred credits</t>
  </si>
  <si>
    <t>Net cash provided by operating activities</t>
  </si>
  <si>
    <t>Cash flows from investing activities:</t>
  </si>
  <si>
    <t>Purchase of securities available-for-sale</t>
  </si>
  <si>
    <t>Sale of securities available-for-sale</t>
  </si>
  <si>
    <t>Amount owed to related parties</t>
  </si>
  <si>
    <t>Capital expenditures</t>
  </si>
  <si>
    <t>Net cash (used in) investing activities</t>
  </si>
  <si>
    <t>Cash flows from financing activities:</t>
  </si>
  <si>
    <t>Proceeds under line-of-credit</t>
  </si>
  <si>
    <t>Debt issuance expense</t>
  </si>
  <si>
    <t>Cash received from sale of stock</t>
  </si>
  <si>
    <t>Dividends paid</t>
  </si>
  <si>
    <t>Proceeds under long-term debt</t>
  </si>
  <si>
    <t>Repayment of long-term debt</t>
  </si>
  <si>
    <t>Net cash (used in) financing activities</t>
  </si>
  <si>
    <t>Net (decrease) in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Consolidated Statements of Stockholders' Equity - 9 months ended Jun. 30, 2015 - USD ($)</t>
  </si>
  <si>
    <t>Total</t>
  </si>
  <si>
    <t>Common Stock [Member]</t>
  </si>
  <si>
    <t>Additional Paid in Capital [Member]</t>
  </si>
  <si>
    <t>Retained Earnings [Member]</t>
  </si>
  <si>
    <t>Accumulated Other Comprehensive Income [Member]</t>
  </si>
  <si>
    <t>Balances at Sep. 30, 2014</t>
  </si>
  <si>
    <t>Balances, shares at Sep. 30, 2014</t>
  </si>
  <si>
    <t>Issuance of common stock</t>
  </si>
  <si>
    <t>Issuance of common stock, shares</t>
  </si>
  <si>
    <t>Comprehensive income:</t>
  </si>
  <si>
    <t>Change in unrealized gain on securities available for sale, net of income taxes</t>
  </si>
  <si>
    <t>Minimum pension liability, net of income taxes</t>
  </si>
  <si>
    <t>Balances at Jun. 30, 2015</t>
  </si>
  <si>
    <t>Balances, shares at Jun. 30, 2015</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4. These interim consolidated financial statements are unaudited. Our significant accounting policies are described in the notes to the Consolidated Financial Statements in the Holding Company's Form 10-K for the year ended September 30, 2014, filed on December 23, 2014.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in our latest New York Public Service Commission (NYPSC) rate order serve to stabilize net revenue, by insulating it, to a large extent, from the effects of unusual temperature variations and conservation. It is the Holding Company's policy to reclassify amounts in the prior year financial statements to conform to the current year presentation.
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consolidated financial statements when adopted.</t>
  </si>
  <si>
    <t>Pension and Other Post-retirement Benefit Plans</t>
  </si>
  <si>
    <t>Pension and Other Post-retirement Benefit Plans [Abstract]</t>
  </si>
  <si>
    <t>Note 2 - Pension and Other Post-retirement Benefit Plans Components of Net Periodic Benefit Cost:
Pension Benefits
Three Months Ended June 30,
Nine Months Ended June 30,
2015
2014
2015
2014
Service Cost $ 85,760 $ 77,819 $ 257,279 $ 233,456
Interest Cost 229,789 201,622 689,367 604,867
Expected return on plan assets (256,891 ) (231,590 ) (770,674 ) (694,771 )
Amortization of prior service cost 2,352 2,687 7,055 8,062
Amortization of net (gain) loss 123,490 108,832 370,469 326,495
Net period benefit cost $ 184,500 $ 159,370 $ 553,496 $ 478,109
Other Benefits
Three Months Ended June 30,
Nine Months Ended June 30,
2015 2014 2015 2014
Service Cost $ 5,245 $ 4,024 $ 15,734 $ 12,072
Interest Cost 12,168 13,171 36,505 39,512
Expected return on plan assets - - - -
Amortization of prior service cost 887 887 2,660 2,660
Amortization of net (gain) loss (1,975 ) (5,994 ) (5,926 ) (17,983 )
Net period benefit cost $ 16,325 $ 12,088 $ 48,973 $ 36,261 For ratemaking and financial statement purposes, pension expense represents the amount approved by the NYPSC in the Gas Company's most recently approved rate case. Pension expense (benefit) for ratemaking and financial statement purposes was approximately $ 727,000 The NYPSC has allowed the Gas Company to recover incremental cost associated with other post-retirement benefits through rates on a current basis. Other post-retirement benefit expense (benefit) for ratemaking and financial statement purposes was approximately $ 55,396 Contributions The Gas Company expects to contribute $ 1.0 68,000 747,786</t>
  </si>
  <si>
    <t>Financing Activities</t>
  </si>
  <si>
    <t>Financing Activities [Abstract]</t>
  </si>
  <si>
    <t>Note 3  Financing Activities On July 3, 2014, the Gas Company entered into a Multiple Disbursement Term Note and Credit Agreement in the amount of $ 3,796,000  five 2.75 ten 943,451 4.39 39,257 For our consolidated operations, we have an $ 8.5 2.8 5.7 2.9822 2.5 1.1</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Gas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June 30, 2015 and September 30, 2014 are as follows: Fair Value Measurements at Reporting Date Using:
Fair Value
Quoted Prices In Active Markets for
Level 2
Level 3
June 30, 2015
Available-for-sale securities
$ 2,221,143
$ 2,221,143
0
0
September 30, 2014
Available-for-sale securities
$ 2,308,138
$ 2,308,138
0
0
A summary of the marketable securities at June 30, 2015 and September 30, 2014 is as follows:
Cost Basis
Unrealized Gain
Unrealized Loss
Market Value
June 30, 2015
Cash and equivalents
$
157,356
-
-
$
157,356
Metlife stock value
51,185
-
-
51,185
Government and agency bonds
301,673
-
2,036
299,637
Corporate bonds
258,383
-
7,915
250,468
Mutual funds
56,515
-
4,732
51,783
Equity securities
1,278,262
132,452
-
1,410,714
Total securities
$
2,103,374
$
132,452
$
14,683
$
2,221,143
September 30, 2014
Cash and equivalents
$
59,096
-
-
$
59,096
Metlife stock value
51,185
-
-
51,185
Government and agency bonds
301,673
-
4,029
297,644
Corporate bonds
303,428
-
5,050
298,378
Mutual funds
56,515
-
449
56,066
Equity securities
1,342,789
202,980
-
1,545,769
Total securities
$
2,114,686
$
202,980
$
9,528
$
2,308,138 Realized gains and losses included in earnings for the periods reported in investment income as follows: Investment Income
Three Months Ended June 30,
Nine Months Ended June 30,
2015
2014
2015
2014
Total realized gains included in earnings $ 4,525 $ 9,390 $ 97,423 $ 871 Financial assets and liabilities valued using level 1 inputs are based on unadjusted quoted market prices as of the close of business on the days noted within active markets.</t>
  </si>
  <si>
    <t>Common Stock and Dividends</t>
  </si>
  <si>
    <t>Common Stock and Dividends [Abstract]</t>
  </si>
  <si>
    <t>Note 5  Common Stock and Dividends For the fiscal year to date there were 14,759 shares issued for $ 27,070 of cash, $ 124,037 of services and $ 97,608 of DRIP (dividend reinvestment program). There were 7,817 shares issued to directors, 376 shares sold to Leatherstocking Gas, which used the shares to compensate its independent director, Carl Hayden, 5,066 shares issued to various investors under the dividend reinvestment program and 1,500 . Dividends are accrued when declared by the b oard of d irectors. At its regular meeting on December 19 , 201 4 , the board of directors approved a quarterly dividend of $ .13 5 a share. This dividend was paid on January 15, 201 5 to shareholders of record on December 31, 2014 . At its regular meeting on January 20, 2015, the board of directors approved an increase in the quarterly dividend to $ .145 As of November 12, 2013 , the Holding Company registered 129,004 shares of common stock with a par value of $ .01 per share for a dividend reinvestment program. During th e nine months ended June 30, 2015 , 5,066 shares have been issued under this program. At a special meeting on December 2, 2013, the board of directors of the Gas Company approved the payment and transfer of a dividend of $ 1.5 At a regular meeting on April 7, 2015, the board of directors of the Gas Company approved the payment and transfer of a dividend of $ 1.0 .</t>
  </si>
  <si>
    <t>Leatherstocking Companies</t>
  </si>
  <si>
    <t>Leatherstocking Companies [Abstract]</t>
  </si>
  <si>
    <t>Note 6  Leatherstocking Companies T he H olding C ompany has an interest in Leatherstocking Gas, a joint venture wit h Mirabito Regulated Industries accounted for by the equity method . This joint venture is currently moving forward on expansions to several areas in the northeast. The Holding Company and Mirabito Regulated Industries each own 50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 Village and Town of Unadilla , and Village and Town of Delhi in New York. Leatherstocking Gas ' 1.5 1.8 in the spring of 2014 and construction started in the Township of Dimock in November 2014. Leatherstocking Gas currently serves nearly 200 customers in these boroughs and townships. On August 28, 2014, Leatherstocking Gas, as borrower, and Leatherstocking Pipeline as guarantor, entered into a loan agreement with Five Star Bank for up to $ 4 This agreement requires equity investments from the Holding Company and Mirabito Regulated Industries for a total of 66 the nine months ended June 30, $ 2,500,000 was borrowed and both the Holding Company and Mirabito Regulated Industries invested $ 850,000 . As of June 30, 2015 , Leatherstocking Gas has drawn the $ 4 million available over the two In February 2015 Leatherstocking Gas purchased a 1.5 mile high pressure gas main along with a meter, heater and regulator station for $ 900,000 540,000 180,000 1,030,000 The new note matures on March 1, 2020 with an interest rate of 4.58 With this purchase, Leatherstocking Gas began service to a large industrial customer.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 J oint V 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 oint V entures as an asset at cost. The investment will fluctuate in future periods based on the Holding Company's allocable share of earnings or losses from the J oint V entures which is recognized through earnings. The following table represents the Holding Company's investment activity in the Joint Ventures for the nine months ended June 30, 2015 and June 30 , 201 4 :
2015
2014
Beginning balance in investment in joint ventures $ 1,280,757 $ 587,678
Investment in joint ventures during nine months ended June 30 1,030,000 650,000
(Loss) on joint ventures during nine months ended June 30 (57,100 ) (65,706 )
Ending balance in joint ventures $ 2,253,657 $ 1,171,972 As of and for the nine months ended June 30 2015 , the Joint Ventures had combined assets of $ 11 million, combined liabilities of $ 6 .5 million and combined net losses of approximately $ 114,000 . As of and for the nine months ended June 30, 2014, the Joint Ventures had combined assets of $ 5 2.6 131,000</t>
  </si>
  <si>
    <t>Effective Tax Rate</t>
  </si>
  <si>
    <t>Effective Tax Rate [Abstract]</t>
  </si>
  <si>
    <t>Note 7  Effective Tax Rate Income tax expense for the nine months ended June 30 is as follows:
2015 2014
Current $ - $ -
Deferred 1,482,723 1,593,905
Total $ 1,482,723 $ 1,593,905 Actual income tax expense differs from the expected tax expense (computed by applying the federal corporate tax rate of 34
2015 2014
Expected federal tax expense $ 1,332,619 $ 1,468,541
State tax expense (net of federal) $ 267,054 $ 202,400
Other, net (116,950 ) (77,036 )
Actual tax expense $ 1,482,723 $ 1,593,905 On February 3, 2015, the Gas Company was notified that the federal return for the period ended September 30, 2011, will be examined. At this time, the Holding Company and Gas Company do not know of any material financial impact as a result of the audit. The Gas Company was also notified during the quarter ended March 31, 2015 that the Internal Revenue Service had finished their examination of the federal return for the period ended September 30, 2012 with no changes ordered.</t>
  </si>
  <si>
    <t>Basis of Presentation (Policies)</t>
  </si>
  <si>
    <t>New Accounting Pronouncements Not Yet Adopted</t>
  </si>
  <si>
    <t>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consolidated financial statements when adopted.</t>
  </si>
  <si>
    <t>Pension and Other Post-retirement Benefit Plans (Tables)</t>
  </si>
  <si>
    <t>Schedule of components of net periodic benefit cost</t>
  </si>
  <si>
    <t>Pension Benefits
Three Months Ended June 30,
Nine Months Ended June 30,
2015
2014
2015
2014
Service Cost $ 85,760 $ 77,819 $ 257,279 $ 233,456
Interest Cost 229,789 201,622 689,367 604,867
Expected return on plan assets (256,891 ) (231,590 ) (770,674 ) (694,771 )
Amortization of prior service cost 2,352 2,687 7,055 8,062
Amortization of net (gain) loss 123,490 108,832 370,469 326,495
Net period benefit cost $ 184,500 $ 159,370 $ 553,496 $ 478,109
Other Benefits
Three Months Ended June 30,
Nine Months Ended June 30,
2015 2014 2015 2014
Service Cost $ 5,245 $ 4,024 $ 15,734 $ 12,072
Interest Cost 12,168 13,171 36,505 39,512
Expected return on plan assets - - - -
Amortization of prior service cost 887 887 2,660 2,660
Amortization of net (gain) loss (1,975 ) (5,994 ) (5,926 ) (17,983 )
Net period benefit cost $ 16,325 $ 12,088 $ 48,973 $ 36,261</t>
  </si>
  <si>
    <t>Fair Value of Financial Instruments (Tables)</t>
  </si>
  <si>
    <t>Schedule of Fair Value of Assets and Liabilities Measured on Recurring Basis</t>
  </si>
  <si>
    <t>Fair Value
Quoted Prices In Active Markets for
Level 2
Level 3
June 30, 2015
Available-for-sale securities
$ 2,221,143
$ 2,221,143
0
0
September 30, 2014
Available-for-sale securities
$ 2,308,138
$ 2,308,138
0
0</t>
  </si>
  <si>
    <t>Summary of Marketable Securities</t>
  </si>
  <si>
    <t>Cost Basis
Unrealized Gain
Unrealized Loss
Market Value
June 30, 2015
Cash and equivalents
$
157,356
-
-
$
157,356
Metlife stock value
51,185
-
-
51,185
Government and agency bonds
301,673
-
2,036
299,637
Corporate bonds
258,383
-
7,915
250,468
Mutual funds
56,515
-
4,732
51,783
Equity securities
1,278,262
132,452
-
1,410,714
Total securities
$
2,103,374
$
132,452
$
14,683
$
2,221,143
September 30, 2014
Cash and equivalents
$
59,096
-
-
$
59,096
Metlife stock value
51,185
-
-
51,185
Government and agency bonds
301,673
-
4,029
297,644
Corporate bonds
303,428
-
5,050
298,378
Mutual funds
56,515
-
449
56,066
Equity securities
1,342,789
202,980
-
1,545,769
Total securities
$
2,114,686
$
202,980
$
9,528
$
2,308,138</t>
  </si>
  <si>
    <t>Schedule of Gains Included in Earnings</t>
  </si>
  <si>
    <t>Three Months Ended June 30,
Nine Months Ended June 30,
2015
2014
2015
2014
Total realized gains included in earnings $ 4,525 $ 9,390 $ 97,423 $ 871</t>
  </si>
  <si>
    <t>Leatherstocking Companies (Tables)</t>
  </si>
  <si>
    <t>Schedule of investment in joint ventures</t>
  </si>
  <si>
    <t>2015
2014
Beginning balance in investment in joint ventures $ 1,280,757 $ 587,678
Investment in joint ventures during nine months ended June 30 1,030,000 650,000
(Loss) on joint ventures during nine months ended June 30 (57,100 ) (65,706 )
Ending balance in joint ventures $ 2,253,657 $ 1,171,972</t>
  </si>
  <si>
    <t>Effective Tax Rate (Tables)</t>
  </si>
  <si>
    <t>Schedule of Income Tax Expense</t>
  </si>
  <si>
    <t>2015 2014
Current $ - $ -
Deferred 1,482,723 1,593,905
Total $ 1,482,723 $ 1,593,905</t>
  </si>
  <si>
    <t>Schedule of Reconciliation of Income Tax</t>
  </si>
  <si>
    <t>2015 2014
Expected federal tax expense $ 1,332,619 $ 1,468,541
State tax expense (net of federal) $ 267,054 $ 202,400
Other, net (116,950 ) (77,036 )
Actual tax expense $ 1,482,723 $ 1,593,905</t>
  </si>
  <si>
    <t>Basis of Presentation (Details)</t>
  </si>
  <si>
    <t>Ownership percentage of joint venture</t>
  </si>
  <si>
    <t>50.00%</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5</t>
  </si>
  <si>
    <t>Company contributions</t>
  </si>
  <si>
    <t>Financing Activities (Details) - USD ($)</t>
  </si>
  <si>
    <t>5 Months Ended</t>
  </si>
  <si>
    <t>Dec. 31, 2014</t>
  </si>
  <si>
    <t>Nov. 29, 2014</t>
  </si>
  <si>
    <t>Jul. 03, 2014</t>
  </si>
  <si>
    <t>Financing Activities [Line Items]</t>
  </si>
  <si>
    <t>Proceed from long term debt as amount drawn</t>
  </si>
  <si>
    <t>Multiple Disbursement Term Note M and T Bank [Member]</t>
  </si>
  <si>
    <t>Debt, face amount</t>
  </si>
  <si>
    <t>Term period</t>
  </si>
  <si>
    <t>5 years</t>
  </si>
  <si>
    <t>Interest rate, spread on basis</t>
  </si>
  <si>
    <t>2.75%</t>
  </si>
  <si>
    <t>Interest rate, variable rate basis</t>
  </si>
  <si>
    <t>five-year LIBOR</t>
  </si>
  <si>
    <t>Amortization period for calculation of monthly repayment amount</t>
  </si>
  <si>
    <t>10 years</t>
  </si>
  <si>
    <t>Effective interest rate</t>
  </si>
  <si>
    <t>4.39%</t>
  </si>
  <si>
    <t>Periodic payment amount, interest</t>
  </si>
  <si>
    <t>Community Bank line of credit [Member]</t>
  </si>
  <si>
    <t>2.80%</t>
  </si>
  <si>
    <t>30-day LIBOR</t>
  </si>
  <si>
    <t>Line of credit, maximum borrowing capacity</t>
  </si>
  <si>
    <t>Line of credit outstanding</t>
  </si>
  <si>
    <t>2.9822%</t>
  </si>
  <si>
    <t>Debt to tangible net worth ratio that must be maintained</t>
  </si>
  <si>
    <t>2.50%</t>
  </si>
  <si>
    <t>Debt service coverage ratio that must be retained</t>
  </si>
  <si>
    <t>1.10%</t>
  </si>
  <si>
    <t>Fair Value of Financial Instruments (Schedule of Fair Value of Assets and Liabilities Measured on Recurring Basis) (Details) - Recurring [Member] - USD ($)</t>
  </si>
  <si>
    <t>Fair Value [Member]</t>
  </si>
  <si>
    <t>Available-for-sale securities</t>
  </si>
  <si>
    <t>Quoted Prices In Active Markets for Identical Assets/Liabilities (Level 1) [Member]</t>
  </si>
  <si>
    <t>Level 2 [Member]</t>
  </si>
  <si>
    <t>Level 3 [Member]</t>
  </si>
  <si>
    <t>Fair Value of Financial Instruments (Summary of Marketable Securities) (Details) - USD ($)</t>
  </si>
  <si>
    <t>12 Months Ended</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Equity securities [Member]</t>
  </si>
  <si>
    <t>Fair Value of Financial Instruments (Schedule of Gains Included in Earnings) (Details) - USD ($)</t>
  </si>
  <si>
    <t>Total realized gains included in earnings</t>
  </si>
  <si>
    <t>Common Stock and Dividends (Details) - USD ($)</t>
  </si>
  <si>
    <t>1 Months Ended</t>
  </si>
  <si>
    <t>Jan. 20, 2015</t>
  </si>
  <si>
    <t>Dec. 19, 2014</t>
  </si>
  <si>
    <t>Dec. 31, 2013</t>
  </si>
  <si>
    <t>Apr. 07, 2015</t>
  </si>
  <si>
    <t>Nov. 12, 2013</t>
  </si>
  <si>
    <t>Common Stock and Dividends [Line Items]</t>
  </si>
  <si>
    <t>Value of stock issued for services</t>
  </si>
  <si>
    <t>Value of stock issued under dividend reinvestment program</t>
  </si>
  <si>
    <t>Shares issued under dividend reinvestment program</t>
  </si>
  <si>
    <t>Options exercised</t>
  </si>
  <si>
    <t>Quarterly Dividend</t>
  </si>
  <si>
    <t>Shares authorized under dividend reinvestment program</t>
  </si>
  <si>
    <t>Par value of common stock</t>
  </si>
  <si>
    <t>Dividends payable</t>
  </si>
  <si>
    <t>Director [Member]</t>
  </si>
  <si>
    <t>Leatherstocking Gas Company, LLC and Leatherstocking Pipeline Company, LLC [Member]</t>
  </si>
  <si>
    <t>Leatherstocking Companies (Narrative) (Details) - USD ($)</t>
  </si>
  <si>
    <t>Feb. 28, 2015</t>
  </si>
  <si>
    <t>Aug. 28, 2014</t>
  </si>
  <si>
    <t>Jul. 30, 2013</t>
  </si>
  <si>
    <t>Jul. 25, 2013</t>
  </si>
  <si>
    <t>Schedule of Equity Method Investments [Line Items]</t>
  </si>
  <si>
    <t>Investment amount required to draw remaining agreement amount</t>
  </si>
  <si>
    <t>Combined assets</t>
  </si>
  <si>
    <t>Combined liabilties</t>
  </si>
  <si>
    <t>Combined net losses</t>
  </si>
  <si>
    <t>Leatherstocking Joint Venture [Member]</t>
  </si>
  <si>
    <t>Agreement amount</t>
  </si>
  <si>
    <t>Investments as a percentage of total amount borrowed</t>
  </si>
  <si>
    <t>66.00%</t>
  </si>
  <si>
    <t>Amount drawn on agreement</t>
  </si>
  <si>
    <t>Loan period</t>
  </si>
  <si>
    <t>2 years</t>
  </si>
  <si>
    <t>Purchase of gas main, meter, heater, and regulatory station</t>
  </si>
  <si>
    <t>Total investments in joint venture</t>
  </si>
  <si>
    <t>Leatherstocking Joint Venture [Member] | New Loan Agreement [Member]</t>
  </si>
  <si>
    <t>Note amount</t>
  </si>
  <si>
    <t>Maturity date</t>
  </si>
  <si>
    <t>Mar. 1,
		2020</t>
  </si>
  <si>
    <t>Stated interest rate</t>
  </si>
  <si>
    <t>4.58%</t>
  </si>
  <si>
    <t>Leatherstocking Joint Venture [Member] | Holding Company [Member]</t>
  </si>
  <si>
    <t>Investment received</t>
  </si>
  <si>
    <t>Leatherstocking Joint Venture [Member] | Mirabito Regulated Industries [Member]</t>
  </si>
  <si>
    <t>Five Star Bank, line of credit [Member]</t>
  </si>
  <si>
    <t>Leatherstocking Companies (Schedule of Investment Activity in Joint Ventures) (Details) - USD ($)</t>
  </si>
  <si>
    <t>Beginning balance in investment in joint ventures</t>
  </si>
  <si>
    <t>Investment in joint ventures during nine months ended June 30</t>
  </si>
  <si>
    <t>(Loss) on joint ventures during nine months ended June 30</t>
  </si>
  <si>
    <t>Ending balance in joint ventures</t>
  </si>
  <si>
    <t>Effective Tax Rate (Schedule of Deferred and Current Income Tax Expense) (Details) - USD ($)</t>
  </si>
  <si>
    <t>Current</t>
  </si>
  <si>
    <t>Deferred</t>
  </si>
  <si>
    <t>Effective Tax Rate (Schedule of Income Tax Reconciliation) (Details) - USD ($)</t>
  </si>
  <si>
    <t>Federal corporate tax rate</t>
  </si>
  <si>
    <t>34.00%</t>
  </si>
  <si>
    <t>Expected federal tax expense</t>
  </si>
  <si>
    <t>State tax expense (net of federal)</t>
  </si>
  <si>
    <t>Other,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8224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2446872</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180</v>
      </c>
    </row>
    <row r="4" spans="1:2">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3</v>
      </c>
      <c t="s" r="B1" s="2">
        <v>1</v>
      </c>
    </row>
    <row r="2" spans="1:2">
      <c t="s" r="B2" s="2">
        <v>2</v>
      </c>
    </row>
    <row r="3" spans="1:2">
      <c t="s" r="A3" s="3">
        <v>18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06</v>
      </c>
      <c t="s" r="B1" s="2">
        <v>1</v>
      </c>
    </row>
    <row r="2" spans="1:2">
      <c t="s" r="B2" s="2">
        <v>2</v>
      </c>
    </row>
    <row r="3" spans="1:2">
      <c t="s" r="A3" s="3">
        <v>189</v>
      </c>
    </row>
    <row r="4" spans="1:2">
      <c t="s" r="A4" s="4">
        <v>207</v>
      </c>
      <c t="s" r="B4" s="4">
        <v>208</v>
      </c>
    </row>
    <row r="5" spans="1:2">
      <c t="s" r="A5" s="4">
        <v>209</v>
      </c>
      <c t="s" r="B5" s="4">
        <v>210</v>
      </c>
    </row>
    <row r="6" spans="1:2">
      <c t="s" r="A6" s="4">
        <v>211</v>
      </c>
      <c t="s" r="B6"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195</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198</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2801811</v>
      </c>
      <c t="n" r="C3" s="7">
        <v>68687509</v>
      </c>
    </row>
    <row r="4" spans="1:3">
      <c t="s" r="A4" s="4">
        <v>31</v>
      </c>
      <c t="n" r="B4" s="5">
        <v>-20781919</v>
      </c>
      <c t="n" r="C4" s="5">
        <v>-19578820</v>
      </c>
    </row>
    <row r="5" spans="1:3">
      <c t="s" r="A5" s="4">
        <v>32</v>
      </c>
      <c t="n" r="B5" s="5">
        <v>52019892</v>
      </c>
      <c t="n" r="C5" s="5">
        <v>49108689</v>
      </c>
    </row>
    <row r="6" spans="1:3">
      <c t="s" r="A6" s="3">
        <v>33</v>
      </c>
    </row>
    <row r="7" spans="1:3">
      <c t="s" r="A7" s="4">
        <v>34</v>
      </c>
      <c t="n" r="B7" s="5">
        <v>2221143</v>
      </c>
      <c t="n" r="C7" s="5">
        <v>2308138</v>
      </c>
    </row>
    <row r="8" spans="1:3">
      <c t="s" r="A8" s="4">
        <v>35</v>
      </c>
      <c t="n" r="B8" s="5">
        <v>2253657</v>
      </c>
      <c t="n" r="C8" s="5">
        <v>1280757</v>
      </c>
    </row>
    <row r="9" spans="1:3">
      <c t="s" r="A9" s="4">
        <v>36</v>
      </c>
      <c t="n" r="B9" s="5">
        <v>4474800</v>
      </c>
      <c t="n" r="C9" s="5">
        <v>3588895</v>
      </c>
    </row>
    <row r="10" spans="1:3">
      <c t="s" r="A10" s="3">
        <v>37</v>
      </c>
    </row>
    <row r="11" spans="1:3">
      <c t="s" r="A11" s="4">
        <v>38</v>
      </c>
      <c t="n" r="B11" s="5">
        <v>63197</v>
      </c>
      <c t="n" r="C11" s="5">
        <v>108086</v>
      </c>
    </row>
    <row r="12" spans="1:3">
      <c t="s" r="A12" s="4">
        <v>39</v>
      </c>
      <c t="n" r="B12" s="5">
        <v>1953950</v>
      </c>
      <c t="n" r="C12" s="5">
        <v>1788447</v>
      </c>
    </row>
    <row r="13" spans="1:3">
      <c t="s" r="A13" s="4">
        <v>40</v>
      </c>
      <c t="n" r="B13" s="5">
        <v>509430</v>
      </c>
      <c t="n" r="C13" s="5">
        <v>446154</v>
      </c>
    </row>
    <row r="14" spans="1:3">
      <c t="s" r="A14" s="4">
        <v>41</v>
      </c>
      <c t="n" r="B14" s="5">
        <v>913484</v>
      </c>
      <c t="n" r="C14" s="5">
        <v>2291665</v>
      </c>
    </row>
    <row r="15" spans="1:3">
      <c t="s" r="A15" s="4">
        <v>42</v>
      </c>
      <c t="n" r="B15" s="5">
        <v>1158296</v>
      </c>
      <c t="n" r="C15" s="5">
        <v>937459</v>
      </c>
    </row>
    <row r="16" spans="1:3">
      <c t="s" r="A16" s="4">
        <v>43</v>
      </c>
      <c t="n" r="B16" s="5">
        <v>1339618</v>
      </c>
      <c t="n" r="C16" s="7">
        <v>982198</v>
      </c>
    </row>
    <row r="17" spans="1:3">
      <c t="s" r="A17" s="4">
        <v>44</v>
      </c>
      <c t="n" r="B17" s="5">
        <v>77694</v>
      </c>
    </row>
    <row r="18" spans="1:3">
      <c t="s" r="A18" s="4">
        <v>45</v>
      </c>
      <c t="n" r="B18" s="7">
        <v>6015669</v>
      </c>
      <c t="n" r="C18" s="7">
        <v>6554009</v>
      </c>
    </row>
    <row r="19" spans="1:3">
      <c t="s" r="A19" s="3">
        <v>46</v>
      </c>
    </row>
    <row r="20" spans="1:3">
      <c t="s" r="A20" s="4">
        <v>47</v>
      </c>
      <c t="n" r="C20" s="5">
        <v>110372</v>
      </c>
    </row>
    <row r="21" spans="1:3">
      <c t="s" r="A21" s="4">
        <v>48</v>
      </c>
      <c t="n" r="B21" s="7">
        <v>2510280</v>
      </c>
      <c t="n" r="C21" s="5">
        <v>2653778</v>
      </c>
    </row>
    <row r="22" spans="1:3">
      <c t="s" r="A22" s="4">
        <v>49</v>
      </c>
      <c t="n" r="B22" s="5">
        <v>247163</v>
      </c>
      <c t="n" r="C22" s="5">
        <v>313292</v>
      </c>
    </row>
    <row r="23" spans="1:3">
      <c t="s" r="A23" s="4">
        <v>50</v>
      </c>
      <c t="n" r="B23" s="5">
        <v>192869</v>
      </c>
      <c t="n" r="C23" s="5">
        <v>193026</v>
      </c>
    </row>
    <row r="24" spans="1:3">
      <c t="s" r="A24" s="4">
        <v>51</v>
      </c>
      <c t="n" r="B24" s="5">
        <v>2950312</v>
      </c>
      <c t="n" r="C24" s="5">
        <v>3270468</v>
      </c>
    </row>
    <row r="25" spans="1:3">
      <c t="s" r="A25" s="4">
        <v>52</v>
      </c>
      <c t="n" r="B25" s="5">
        <v>65460673</v>
      </c>
      <c t="n" r="C25" s="5">
        <v>62522061</v>
      </c>
    </row>
    <row r="26" spans="1:3">
      <c t="s" r="A26" s="3">
        <v>53</v>
      </c>
    </row>
    <row r="27" spans="1:3">
      <c t="s" r="A27" s="4">
        <v>54</v>
      </c>
      <c t="n" r="B27" s="5">
        <v>13296380</v>
      </c>
      <c t="n" r="C27" s="5">
        <v>14571746</v>
      </c>
    </row>
    <row r="28" spans="1:3">
      <c t="s" r="A28" s="3">
        <v>55</v>
      </c>
    </row>
    <row r="29" spans="1:3">
      <c t="s" r="A29" s="4">
        <v>56</v>
      </c>
      <c t="n" r="B29" s="5">
        <v>2898670</v>
      </c>
      <c t="n" r="C29" s="5">
        <v>2697140</v>
      </c>
    </row>
    <row r="30" spans="1:3">
      <c t="s" r="A30" s="4">
        <v>57</v>
      </c>
      <c t="n" r="B30" s="5">
        <v>5658278</v>
      </c>
      <c t="n" r="C30" s="5">
        <v>4614541</v>
      </c>
    </row>
    <row r="31" spans="1:3">
      <c t="s" r="A31" s="4">
        <v>58</v>
      </c>
      <c t="n" r="B31" s="5">
        <v>1673714</v>
      </c>
      <c t="n" r="C31" s="5">
        <v>1903594</v>
      </c>
    </row>
    <row r="32" spans="1:3">
      <c t="s" r="A32" s="4">
        <v>59</v>
      </c>
      <c t="n" r="B32" s="5">
        <v>472090</v>
      </c>
      <c t="n" r="C32" s="5">
        <v>534059</v>
      </c>
    </row>
    <row r="33" spans="1:3">
      <c t="s" r="A33" s="4">
        <v>60</v>
      </c>
      <c t="n" r="B33" s="5">
        <v>815453</v>
      </c>
      <c t="n" r="C33" s="7">
        <v>976734</v>
      </c>
    </row>
    <row r="34" spans="1:3">
      <c t="s" r="A34" s="4">
        <v>47</v>
      </c>
      <c t="n" r="B34" s="5">
        <v>137988</v>
      </c>
    </row>
    <row r="35" spans="1:3">
      <c t="s" r="A35" s="4">
        <v>61</v>
      </c>
      <c t="n" r="B35" s="7">
        <v>351242</v>
      </c>
      <c t="n" r="C35" s="7">
        <v>327819</v>
      </c>
    </row>
    <row r="36" spans="1:3">
      <c t="s" r="A36" s="4">
        <v>44</v>
      </c>
      <c t="n" r="C36" s="5">
        <v>215757</v>
      </c>
    </row>
    <row r="37" spans="1:3">
      <c t="s" r="A37" s="4">
        <v>62</v>
      </c>
      <c t="n" r="B37" s="7">
        <v>12007435</v>
      </c>
      <c t="n" r="C37" s="5">
        <v>11269644</v>
      </c>
    </row>
    <row r="38" spans="1:3">
      <c t="s" r="A38" s="3">
        <v>63</v>
      </c>
    </row>
    <row r="39" spans="1:3">
      <c t="s" r="A39" s="4">
        <v>44</v>
      </c>
      <c t="n" r="B39" s="5">
        <v>2827502</v>
      </c>
      <c t="n" r="C39" s="5">
        <v>1223875</v>
      </c>
    </row>
    <row r="40" spans="1:3">
      <c t="s" r="A40" s="4">
        <v>64</v>
      </c>
      <c t="n" r="B40" s="5">
        <v>1630806</v>
      </c>
      <c t="n" r="C40" s="5">
        <v>1666415</v>
      </c>
    </row>
    <row r="41" spans="1:3">
      <c t="s" r="A41" s="4">
        <v>65</v>
      </c>
      <c t="n" r="B41" s="5">
        <v>6520604</v>
      </c>
      <c t="n" r="C41" s="5">
        <v>6091540</v>
      </c>
    </row>
    <row r="42" spans="1:3">
      <c t="s" r="A42" s="4">
        <v>50</v>
      </c>
      <c t="n" r="B42" s="5">
        <v>1220972</v>
      </c>
      <c t="n" r="C42" s="5">
        <v>1113655</v>
      </c>
    </row>
    <row r="43" spans="1:3">
      <c t="s" r="A43" s="4">
        <v>66</v>
      </c>
      <c t="n" r="B43" s="7">
        <v>12199884</v>
      </c>
      <c t="n" r="C43" s="7">
        <v>10095485</v>
      </c>
    </row>
    <row r="44" spans="1:3">
      <c t="s" r="A44" s="4">
        <v>67</v>
      </c>
    </row>
    <row r="45" spans="1:3">
      <c t="s" r="A45" s="3">
        <v>68</v>
      </c>
    </row>
    <row r="46" spans="1:3">
      <c t="s" r="A46" s="4">
        <v>69</v>
      </c>
      <c t="n" r="B46" s="7">
        <v>24449</v>
      </c>
      <c t="n" r="C46" s="7">
        <v>24302</v>
      </c>
    </row>
    <row r="47" spans="1:3">
      <c t="s" r="A47" s="4">
        <v>70</v>
      </c>
      <c t="n" r="B47" s="5">
        <v>26286171</v>
      </c>
      <c t="n" r="C47" s="5">
        <v>26037603</v>
      </c>
    </row>
    <row r="48" spans="1:3">
      <c t="s" r="A48" s="4">
        <v>71</v>
      </c>
      <c t="n" r="B48" s="5">
        <v>4325227</v>
      </c>
      <c t="n" r="C48" s="5">
        <v>2921478</v>
      </c>
    </row>
    <row r="49" spans="1:3">
      <c t="s" r="A49" s="4">
        <v>72</v>
      </c>
      <c t="n" r="B49" s="5">
        <v>-2678873</v>
      </c>
      <c t="n" r="C49" s="5">
        <v>-2398197</v>
      </c>
    </row>
    <row r="50" spans="1:3">
      <c t="s" r="A50" s="4">
        <v>73</v>
      </c>
      <c t="n" r="B50" s="5">
        <v>27956974</v>
      </c>
      <c t="n" r="C50" s="5">
        <v>26585186</v>
      </c>
    </row>
    <row r="51" spans="1:3">
      <c t="s" r="A51" s="4">
        <v>74</v>
      </c>
      <c t="n" r="B51" s="7">
        <v>65460673</v>
      </c>
      <c t="n" r="C51" s="7">
        <v>62522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4"/>
  </cols>
  <sheetData>
    <row r="1" spans="1:2">
      <c t="s" r="A1" s="1">
        <v>221</v>
      </c>
      <c t="s" r="B1" s="2">
        <v>2</v>
      </c>
    </row>
    <row r="2" spans="1:2">
      <c t="s" r="A2" s="3">
        <v>180</v>
      </c>
    </row>
    <row r="3" spans="1:2">
      <c t="s" r="A3" s="4">
        <v>222</v>
      </c>
      <c t="s" r="B3" s="4">
        <v>2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4</v>
      </c>
      <c t="s" r="B1" s="2">
        <v>85</v>
      </c>
      <c t="s" r="D1" s="2">
        <v>1</v>
      </c>
    </row>
    <row r="2" spans="1:5">
      <c t="s" r="B2" s="2">
        <v>2</v>
      </c>
      <c t="s" r="C2" s="2">
        <v>86</v>
      </c>
      <c t="s" r="D2" s="2">
        <v>2</v>
      </c>
      <c t="s" r="E2" s="2">
        <v>86</v>
      </c>
    </row>
    <row r="3" spans="1:5">
      <c t="s" r="A3" s="4">
        <v>225</v>
      </c>
    </row>
    <row r="4" spans="1:5">
      <c t="s" r="A4" s="3">
        <v>226</v>
      </c>
    </row>
    <row r="5" spans="1:5">
      <c t="s" r="A5" s="4">
        <v>227</v>
      </c>
      <c t="n" r="B5" s="7">
        <v>85760</v>
      </c>
      <c t="n" r="C5" s="7">
        <v>77819</v>
      </c>
      <c t="n" r="D5" s="7">
        <v>257279</v>
      </c>
      <c t="n" r="E5" s="7">
        <v>233456</v>
      </c>
    </row>
    <row r="6" spans="1:5">
      <c t="s" r="A6" s="4">
        <v>228</v>
      </c>
      <c t="n" r="B6" s="5">
        <v>229789</v>
      </c>
      <c t="n" r="C6" s="5">
        <v>201622</v>
      </c>
      <c t="n" r="D6" s="5">
        <v>689367</v>
      </c>
      <c t="n" r="E6" s="5">
        <v>604867</v>
      </c>
    </row>
    <row r="7" spans="1:5">
      <c t="s" r="A7" s="4">
        <v>229</v>
      </c>
      <c t="n" r="B7" s="5">
        <v>-256891</v>
      </c>
      <c t="n" r="C7" s="5">
        <v>-231590</v>
      </c>
      <c t="n" r="D7" s="5">
        <v>-770674</v>
      </c>
      <c t="n" r="E7" s="5">
        <v>-694771</v>
      </c>
    </row>
    <row r="8" spans="1:5">
      <c t="s" r="A8" s="4">
        <v>230</v>
      </c>
      <c t="n" r="B8" s="5">
        <v>2352</v>
      </c>
      <c t="n" r="C8" s="5">
        <v>2687</v>
      </c>
      <c t="n" r="D8" s="5">
        <v>7055</v>
      </c>
      <c t="n" r="E8" s="5">
        <v>8062</v>
      </c>
    </row>
    <row r="9" spans="1:5">
      <c t="s" r="A9" s="4">
        <v>231</v>
      </c>
      <c t="n" r="B9" s="5">
        <v>123490</v>
      </c>
      <c t="n" r="C9" s="5">
        <v>108832</v>
      </c>
      <c t="n" r="D9" s="5">
        <v>370469</v>
      </c>
      <c t="n" r="E9" s="5">
        <v>326495</v>
      </c>
    </row>
    <row r="10" spans="1:5">
      <c t="s" r="A10" s="4">
        <v>232</v>
      </c>
      <c t="n" r="B10" s="5">
        <v>184500</v>
      </c>
      <c t="n" r="C10" s="5">
        <v>159370</v>
      </c>
      <c t="n" r="D10" s="5">
        <v>553496</v>
      </c>
      <c t="n" r="E10" s="5">
        <v>478109</v>
      </c>
    </row>
    <row r="11" spans="1:5">
      <c t="s" r="A11" s="4">
        <v>233</v>
      </c>
    </row>
    <row r="12" spans="1:5">
      <c t="s" r="A12" s="3">
        <v>226</v>
      </c>
    </row>
    <row r="13" spans="1:5">
      <c t="s" r="A13" s="4">
        <v>227</v>
      </c>
      <c t="n" r="B13" s="5">
        <v>5245</v>
      </c>
      <c t="n" r="C13" s="5">
        <v>4024</v>
      </c>
      <c t="n" r="D13" s="5">
        <v>15734</v>
      </c>
      <c t="n" r="E13" s="5">
        <v>12072</v>
      </c>
    </row>
    <row r="14" spans="1:5">
      <c t="s" r="A14" s="4">
        <v>228</v>
      </c>
      <c t="n" r="B14" s="7">
        <v>12168</v>
      </c>
      <c t="n" r="C14" s="7">
        <v>13171</v>
      </c>
      <c t="n" r="D14" s="7">
        <v>36505</v>
      </c>
      <c t="n" r="E14" s="7">
        <v>39512</v>
      </c>
    </row>
    <row r="15" spans="1:5">
      <c t="s" r="A15" s="4">
        <v>229</v>
      </c>
    </row>
    <row r="16" spans="1:5">
      <c t="s" r="A16" s="4">
        <v>230</v>
      </c>
      <c t="n" r="B16" s="7">
        <v>887</v>
      </c>
      <c t="n" r="C16" s="7">
        <v>887</v>
      </c>
      <c t="n" r="D16" s="7">
        <v>2660</v>
      </c>
      <c t="n" r="E16" s="7">
        <v>2660</v>
      </c>
    </row>
    <row r="17" spans="1:5">
      <c t="s" r="A17" s="4">
        <v>231</v>
      </c>
      <c t="n" r="B17" s="5">
        <v>-1975</v>
      </c>
      <c t="n" r="C17" s="5">
        <v>-5994</v>
      </c>
      <c t="n" r="D17" s="5">
        <v>-5926</v>
      </c>
      <c t="n" r="E17" s="5">
        <v>-17983</v>
      </c>
    </row>
    <row r="18" spans="1:5">
      <c t="s" r="A18" s="4">
        <v>232</v>
      </c>
      <c t="n" r="B18" s="7">
        <v>16325</v>
      </c>
      <c t="n" r="C18" s="7">
        <v>12088</v>
      </c>
      <c t="n" r="D18" s="7">
        <v>48973</v>
      </c>
      <c t="n" r="E18" s="7">
        <v>3626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4</v>
      </c>
      <c t="s" r="B1" s="2">
        <v>1</v>
      </c>
    </row>
    <row r="2" spans="1:3">
      <c t="s" r="B2" s="2">
        <v>2</v>
      </c>
      <c t="s" r="C2" s="2">
        <v>86</v>
      </c>
    </row>
    <row r="3" spans="1:3">
      <c t="s" r="A3" s="3">
        <v>235</v>
      </c>
    </row>
    <row r="4" spans="1:3">
      <c t="s" r="A4" s="4">
        <v>236</v>
      </c>
      <c t="n" r="B4" s="7">
        <v>727000</v>
      </c>
      <c t="n" r="C4" s="7">
        <v>727000</v>
      </c>
    </row>
    <row r="5" spans="1:3">
      <c t="s" r="A5" s="4">
        <v>237</v>
      </c>
    </row>
    <row r="6" spans="1:3">
      <c t="s" r="A6" s="3">
        <v>235</v>
      </c>
    </row>
    <row r="7" spans="1:3">
      <c t="s" r="A7" s="4">
        <v>238</v>
      </c>
      <c t="n" r="B7" s="5">
        <v>55396</v>
      </c>
      <c t="n" r="C7" s="7">
        <v>55396</v>
      </c>
    </row>
    <row r="8" spans="1:3">
      <c t="s" r="A8" s="4">
        <v>239</v>
      </c>
      <c t="n" r="B8" s="5">
        <v>68000</v>
      </c>
    </row>
    <row r="9" spans="1:3">
      <c t="s" r="A9" s="4">
        <v>225</v>
      </c>
    </row>
    <row r="10" spans="1:3">
      <c t="s" r="A10" s="3">
        <v>235</v>
      </c>
    </row>
    <row r="11" spans="1:3">
      <c t="s" r="A11" s="4">
        <v>239</v>
      </c>
      <c t="n" r="B11" s="5">
        <v>1000000</v>
      </c>
    </row>
    <row r="12" spans="1:3">
      <c t="s" r="A12" s="4">
        <v>240</v>
      </c>
      <c t="n" r="B12" s="7">
        <v>7477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5"/>
    <col customWidth="1" max="5" min="5" width="14"/>
    <col customWidth="1" max="6" min="6" width="14"/>
  </cols>
  <sheetData>
    <row r="1" spans="1:6">
      <c t="s" r="A1" s="1">
        <v>241</v>
      </c>
      <c t="s" r="B1" s="2">
        <v>85</v>
      </c>
      <c t="s" r="C1" s="2">
        <v>242</v>
      </c>
      <c t="s" r="D1" s="2">
        <v>1</v>
      </c>
    </row>
    <row r="2" spans="1:6">
      <c t="s" r="B2" s="2">
        <v>243</v>
      </c>
      <c t="s" r="C2" s="2">
        <v>244</v>
      </c>
      <c t="s" r="D2" s="2">
        <v>2</v>
      </c>
      <c t="s" r="E2" s="2">
        <v>86</v>
      </c>
      <c t="s" r="F2" s="2">
        <v>245</v>
      </c>
    </row>
    <row r="3" spans="1:6">
      <c t="s" r="A3" s="3">
        <v>246</v>
      </c>
    </row>
    <row r="4" spans="1:6">
      <c t="s" r="A4" s="4">
        <v>247</v>
      </c>
      <c t="n" r="D4" s="7">
        <v>982903</v>
      </c>
      <c t="n" r="E4" s="7">
        <v>2522859</v>
      </c>
    </row>
    <row r="5" spans="1:6">
      <c t="s" r="A5" s="4">
        <v>248</v>
      </c>
    </row>
    <row r="6" spans="1:6">
      <c t="s" r="A6" s="3">
        <v>246</v>
      </c>
    </row>
    <row r="7" spans="1:6">
      <c t="s" r="A7" s="4">
        <v>249</v>
      </c>
      <c t="n" r="F7" s="7">
        <v>3796000</v>
      </c>
    </row>
    <row r="8" spans="1:6">
      <c t="s" r="A8" s="4">
        <v>250</v>
      </c>
      <c t="s" r="C8" s="4">
        <v>251</v>
      </c>
    </row>
    <row r="9" spans="1:6">
      <c t="s" r="A9" s="4">
        <v>252</v>
      </c>
      <c t="s" r="C9" s="4">
        <v>253</v>
      </c>
    </row>
    <row r="10" spans="1:6">
      <c t="s" r="A10" s="4">
        <v>254</v>
      </c>
      <c t="s" r="C10" s="4">
        <v>255</v>
      </c>
    </row>
    <row r="11" spans="1:6">
      <c t="s" r="A11" s="4">
        <v>256</v>
      </c>
      <c t="s" r="C11" s="4">
        <v>257</v>
      </c>
    </row>
    <row r="12" spans="1:6">
      <c t="s" r="A12" s="4">
        <v>247</v>
      </c>
      <c t="n" r="B12" s="7">
        <v>943451</v>
      </c>
    </row>
    <row r="13" spans="1:6">
      <c t="s" r="A13" s="4">
        <v>258</v>
      </c>
      <c t="s" r="C13" s="4">
        <v>259</v>
      </c>
    </row>
    <row r="14" spans="1:6">
      <c t="s" r="A14" s="4">
        <v>260</v>
      </c>
      <c t="n" r="C14" s="7">
        <v>39257</v>
      </c>
    </row>
    <row r="15" spans="1:6">
      <c t="s" r="A15" s="4">
        <v>261</v>
      </c>
    </row>
    <row r="16" spans="1:6">
      <c t="s" r="A16" s="3">
        <v>246</v>
      </c>
    </row>
    <row r="17" spans="1:6">
      <c t="s" r="A17" s="4">
        <v>252</v>
      </c>
      <c t="s" r="D17" s="4">
        <v>262</v>
      </c>
    </row>
    <row r="18" spans="1:6">
      <c t="s" r="A18" s="4">
        <v>254</v>
      </c>
      <c t="s" r="D18" s="4">
        <v>263</v>
      </c>
    </row>
    <row r="19" spans="1:6">
      <c t="s" r="A19" s="4">
        <v>264</v>
      </c>
      <c t="n" r="D19" s="7">
        <v>8500000</v>
      </c>
    </row>
    <row r="20" spans="1:6">
      <c t="s" r="A20" s="4">
        <v>265</v>
      </c>
      <c t="n" r="D20" s="7">
        <v>5700000</v>
      </c>
    </row>
    <row r="21" spans="1:6">
      <c t="s" r="A21" s="4">
        <v>258</v>
      </c>
      <c t="s" r="D21" s="4">
        <v>266</v>
      </c>
    </row>
    <row r="22" spans="1:6">
      <c t="s" r="A22" s="4">
        <v>267</v>
      </c>
      <c t="s" r="D22" s="4">
        <v>268</v>
      </c>
    </row>
    <row r="23" spans="1:6">
      <c t="s" r="A23" s="4">
        <v>269</v>
      </c>
      <c t="s" r="D23" s="4">
        <v>270</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8</v>
      </c>
    </row>
    <row r="2" spans="1:3">
      <c t="s" r="A2" s="4">
        <v>272</v>
      </c>
    </row>
    <row r="3" spans="1:3">
      <c t="s" r="A3" s="4">
        <v>273</v>
      </c>
      <c t="n" r="B3" s="7">
        <v>2221143</v>
      </c>
      <c t="n" r="C3" s="7">
        <v>2308138</v>
      </c>
    </row>
    <row r="4" spans="1:3">
      <c t="s" r="A4" s="4">
        <v>274</v>
      </c>
    </row>
    <row r="5" spans="1:3">
      <c t="s" r="A5" s="4">
        <v>273</v>
      </c>
      <c t="n" r="B5" s="5">
        <v>2221143</v>
      </c>
      <c t="n" r="C5" s="5">
        <v>2308138</v>
      </c>
    </row>
    <row r="6" spans="1:3">
      <c t="s" r="A6" s="4">
        <v>275</v>
      </c>
    </row>
    <row r="7" spans="1:3">
      <c t="s" r="A7" s="4">
        <v>273</v>
      </c>
      <c t="n" r="B7" s="5">
        <v>0</v>
      </c>
      <c t="n" r="C7" s="5">
        <v>0</v>
      </c>
    </row>
    <row r="8" spans="1:3">
      <c t="s" r="A8" s="4">
        <v>276</v>
      </c>
    </row>
    <row r="9" spans="1:3">
      <c t="s" r="A9" s="4">
        <v>273</v>
      </c>
      <c t="n" r="B9" s="7">
        <v>0</v>
      </c>
      <c t="n" r="C9"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7</v>
      </c>
      <c t="s" r="B1" s="2">
        <v>1</v>
      </c>
      <c t="s" r="C1" s="2">
        <v>278</v>
      </c>
    </row>
    <row r="2" spans="1:3">
      <c t="s" r="B2" s="2">
        <v>2</v>
      </c>
      <c t="s" r="C2" s="2">
        <v>28</v>
      </c>
    </row>
    <row r="3" spans="1:3">
      <c t="s" r="A3" s="3">
        <v>279</v>
      </c>
    </row>
    <row r="4" spans="1:3">
      <c t="s" r="A4" s="4">
        <v>280</v>
      </c>
      <c t="n" r="B4" s="7">
        <v>2103374</v>
      </c>
      <c t="n" r="C4" s="7">
        <v>2114686</v>
      </c>
    </row>
    <row r="5" spans="1:3">
      <c t="s" r="A5" s="4">
        <v>281</v>
      </c>
      <c t="n" r="B5" s="5">
        <v>132452</v>
      </c>
      <c t="n" r="C5" s="5">
        <v>202980</v>
      </c>
    </row>
    <row r="6" spans="1:3">
      <c t="s" r="A6" s="4">
        <v>282</v>
      </c>
      <c t="n" r="B6" s="5">
        <v>14683</v>
      </c>
      <c t="n" r="C6" s="5">
        <v>9528</v>
      </c>
    </row>
    <row r="7" spans="1:3">
      <c t="s" r="A7" s="4">
        <v>283</v>
      </c>
      <c t="n" r="B7" s="5">
        <v>2221143</v>
      </c>
      <c t="n" r="C7" s="5">
        <v>2308138</v>
      </c>
    </row>
    <row r="8" spans="1:3">
      <c t="s" r="A8" s="4">
        <v>284</v>
      </c>
    </row>
    <row r="9" spans="1:3">
      <c t="s" r="A9" s="3">
        <v>279</v>
      </c>
    </row>
    <row r="10" spans="1:3">
      <c t="s" r="A10" s="4">
        <v>280</v>
      </c>
      <c t="n" r="B10" s="7">
        <v>157356</v>
      </c>
      <c t="n" r="C10" s="7">
        <v>59096</v>
      </c>
    </row>
    <row r="11" spans="1:3">
      <c t="s" r="A11" s="4">
        <v>281</v>
      </c>
    </row>
    <row r="12" spans="1:3">
      <c t="s" r="A12" s="4">
        <v>282</v>
      </c>
    </row>
    <row r="13" spans="1:3">
      <c t="s" r="A13" s="4">
        <v>283</v>
      </c>
      <c t="n" r="B13" s="7">
        <v>157356</v>
      </c>
      <c t="n" r="C13" s="7">
        <v>59096</v>
      </c>
    </row>
    <row r="14" spans="1:3">
      <c t="s" r="A14" s="4">
        <v>285</v>
      </c>
    </row>
    <row r="15" spans="1:3">
      <c t="s" r="A15" s="3">
        <v>279</v>
      </c>
    </row>
    <row r="16" spans="1:3">
      <c t="s" r="A16" s="4">
        <v>280</v>
      </c>
      <c t="n" r="B16" s="7">
        <v>51185</v>
      </c>
      <c t="n" r="C16" s="7">
        <v>51185</v>
      </c>
    </row>
    <row r="17" spans="1:3">
      <c t="s" r="A17" s="4">
        <v>281</v>
      </c>
    </row>
    <row r="18" spans="1:3">
      <c t="s" r="A18" s="4">
        <v>282</v>
      </c>
    </row>
    <row r="19" spans="1:3">
      <c t="s" r="A19" s="4">
        <v>283</v>
      </c>
      <c t="n" r="B19" s="7">
        <v>51185</v>
      </c>
      <c t="n" r="C19" s="7">
        <v>51185</v>
      </c>
    </row>
    <row r="20" spans="1:3">
      <c t="s" r="A20" s="4">
        <v>286</v>
      </c>
    </row>
    <row r="21" spans="1:3">
      <c t="s" r="A21" s="3">
        <v>279</v>
      </c>
    </row>
    <row r="22" spans="1:3">
      <c t="s" r="A22" s="4">
        <v>280</v>
      </c>
      <c t="n" r="B22" s="7">
        <v>301673</v>
      </c>
      <c t="n" r="C22" s="7">
        <v>301673</v>
      </c>
    </row>
    <row r="23" spans="1:3">
      <c t="s" r="A23" s="4">
        <v>281</v>
      </c>
    </row>
    <row r="24" spans="1:3">
      <c t="s" r="A24" s="4">
        <v>282</v>
      </c>
      <c t="n" r="B24" s="7">
        <v>2036</v>
      </c>
      <c t="n" r="C24" s="7">
        <v>4029</v>
      </c>
    </row>
    <row r="25" spans="1:3">
      <c t="s" r="A25" s="4">
        <v>283</v>
      </c>
      <c t="n" r="B25" s="5">
        <v>299637</v>
      </c>
      <c t="n" r="C25" s="5">
        <v>297644</v>
      </c>
    </row>
    <row r="26" spans="1:3">
      <c t="s" r="A26" s="4">
        <v>287</v>
      </c>
    </row>
    <row r="27" spans="1:3">
      <c t="s" r="A27" s="3">
        <v>279</v>
      </c>
    </row>
    <row r="28" spans="1:3">
      <c t="s" r="A28" s="4">
        <v>280</v>
      </c>
      <c t="n" r="B28" s="7">
        <v>258383</v>
      </c>
      <c t="n" r="C28" s="7">
        <v>303428</v>
      </c>
    </row>
    <row r="29" spans="1:3">
      <c t="s" r="A29" s="4">
        <v>281</v>
      </c>
    </row>
    <row r="30" spans="1:3">
      <c t="s" r="A30" s="4">
        <v>282</v>
      </c>
      <c t="n" r="B30" s="7">
        <v>7915</v>
      </c>
      <c t="n" r="C30" s="7">
        <v>5050</v>
      </c>
    </row>
    <row r="31" spans="1:3">
      <c t="s" r="A31" s="4">
        <v>283</v>
      </c>
      <c t="n" r="B31" s="5">
        <v>250468</v>
      </c>
      <c t="n" r="C31" s="5">
        <v>298378</v>
      </c>
    </row>
    <row r="32" spans="1:3">
      <c t="s" r="A32" s="4">
        <v>288</v>
      </c>
    </row>
    <row r="33" spans="1:3">
      <c t="s" r="A33" s="3">
        <v>279</v>
      </c>
    </row>
    <row r="34" spans="1:3">
      <c t="s" r="A34" s="4">
        <v>280</v>
      </c>
      <c t="n" r="B34" s="7">
        <v>56515</v>
      </c>
      <c t="n" r="C34" s="7">
        <v>56515</v>
      </c>
    </row>
    <row r="35" spans="1:3">
      <c t="s" r="A35" s="4">
        <v>281</v>
      </c>
    </row>
    <row r="36" spans="1:3">
      <c t="s" r="A36" s="4">
        <v>282</v>
      </c>
      <c t="n" r="B36" s="7">
        <v>4732</v>
      </c>
      <c t="n" r="C36" s="7">
        <v>449</v>
      </c>
    </row>
    <row r="37" spans="1:3">
      <c t="s" r="A37" s="4">
        <v>283</v>
      </c>
      <c t="n" r="B37" s="5">
        <v>51783</v>
      </c>
      <c t="n" r="C37" s="5">
        <v>56066</v>
      </c>
    </row>
    <row r="38" spans="1:3">
      <c t="s" r="A38" s="4">
        <v>289</v>
      </c>
    </row>
    <row r="39" spans="1:3">
      <c t="s" r="A39" s="3">
        <v>279</v>
      </c>
    </row>
    <row r="40" spans="1:3">
      <c t="s" r="A40" s="4">
        <v>280</v>
      </c>
      <c t="n" r="B40" s="5">
        <v>1278262</v>
      </c>
      <c t="n" r="C40" s="5">
        <v>1342789</v>
      </c>
    </row>
    <row r="41" spans="1:3">
      <c t="s" r="A41" s="4">
        <v>281</v>
      </c>
      <c t="n" r="B41" s="7">
        <v>132452</v>
      </c>
      <c t="n" r="C41" s="7">
        <v>202980</v>
      </c>
    </row>
    <row r="42" spans="1:3">
      <c t="s" r="A42" s="4">
        <v>282</v>
      </c>
    </row>
    <row r="43" spans="1:3">
      <c t="s" r="A43" s="4">
        <v>283</v>
      </c>
      <c t="n" r="B43" s="7">
        <v>1410714</v>
      </c>
      <c t="n" r="C43" s="7">
        <v>15457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0</v>
      </c>
      <c t="s" r="B1" s="2">
        <v>85</v>
      </c>
      <c t="s" r="D1" s="2">
        <v>1</v>
      </c>
    </row>
    <row r="2" spans="1:5">
      <c t="s" r="B2" s="2">
        <v>2</v>
      </c>
      <c t="s" r="C2" s="2">
        <v>86</v>
      </c>
      <c t="s" r="D2" s="2">
        <v>2</v>
      </c>
      <c t="s" r="E2" s="2">
        <v>86</v>
      </c>
    </row>
    <row r="3" spans="1:5">
      <c t="s" r="A3" s="3">
        <v>189</v>
      </c>
    </row>
    <row r="4" spans="1:5">
      <c t="s" r="A4" s="4">
        <v>291</v>
      </c>
      <c t="n" r="B4" s="7">
        <v>4525</v>
      </c>
      <c t="n" r="C4" s="7">
        <v>9390</v>
      </c>
      <c t="n" r="D4" s="7">
        <v>97423</v>
      </c>
      <c t="n" r="E4" s="7">
        <v>8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t="s" r="A1" s="1">
        <v>292</v>
      </c>
      <c t="s" r="B1" s="2">
        <v>293</v>
      </c>
      <c t="s" r="D1" s="2">
        <v>85</v>
      </c>
      <c t="s" r="E1" s="2">
        <v>1</v>
      </c>
    </row>
    <row r="2" spans="1:9">
      <c t="s" r="B2" s="2">
        <v>294</v>
      </c>
      <c t="s" r="C2" s="2">
        <v>295</v>
      </c>
      <c t="s" r="D2" s="2">
        <v>296</v>
      </c>
      <c t="s" r="E2" s="2">
        <v>2</v>
      </c>
      <c t="s" r="F2" s="2">
        <v>86</v>
      </c>
      <c t="s" r="G2" s="2">
        <v>297</v>
      </c>
      <c t="s" r="H2" s="2">
        <v>28</v>
      </c>
      <c t="s" r="I2" s="2">
        <v>298</v>
      </c>
    </row>
    <row r="3" spans="1:9">
      <c t="s" r="A3" s="3">
        <v>299</v>
      </c>
    </row>
    <row r="4" spans="1:9">
      <c t="s" r="A4" s="4">
        <v>173</v>
      </c>
      <c t="n" r="E4" s="5">
        <v>14759</v>
      </c>
    </row>
    <row r="5" spans="1:9">
      <c t="s" r="A5" s="4">
        <v>150</v>
      </c>
      <c t="n" r="E5" s="7">
        <v>27070</v>
      </c>
      <c t="n" r="F5" s="7">
        <v>2465348</v>
      </c>
    </row>
    <row r="6" spans="1:9">
      <c t="s" r="A6" s="4">
        <v>300</v>
      </c>
      <c t="n" r="E6" s="5">
        <v>124037</v>
      </c>
    </row>
    <row r="7" spans="1:9">
      <c t="s" r="A7" s="4">
        <v>301</v>
      </c>
      <c t="n" r="E7" s="7">
        <v>97608</v>
      </c>
    </row>
    <row r="8" spans="1:9">
      <c t="s" r="A8" s="4">
        <v>302</v>
      </c>
      <c t="n" r="E8" s="5">
        <v>5066</v>
      </c>
    </row>
    <row r="9" spans="1:9">
      <c t="s" r="A9" s="4">
        <v>303</v>
      </c>
      <c t="n" r="E9" s="5">
        <v>1500</v>
      </c>
    </row>
    <row r="10" spans="1:9">
      <c t="s" r="A10" s="4">
        <v>304</v>
      </c>
      <c t="n" r="B10" s="9">
        <v>0.145</v>
      </c>
      <c t="n" r="C10" s="9">
        <v>0.135</v>
      </c>
    </row>
    <row r="11" spans="1:9">
      <c t="s" r="A11" s="4">
        <v>305</v>
      </c>
      <c t="n" r="I11" s="5">
        <v>129004</v>
      </c>
    </row>
    <row r="12" spans="1:9">
      <c t="s" r="A12" s="4">
        <v>306</v>
      </c>
      <c t="n" r="E12" s="8">
        <v>0.01</v>
      </c>
      <c t="n" r="H12" s="8">
        <v>0.01</v>
      </c>
      <c t="n" r="I12" s="8">
        <v>0.01</v>
      </c>
    </row>
    <row r="13" spans="1:9">
      <c t="s" r="A13" s="4">
        <v>151</v>
      </c>
      <c t="n" r="D13" s="7">
        <v>1500000</v>
      </c>
    </row>
    <row r="14" spans="1:9">
      <c t="s" r="A14" s="4">
        <v>307</v>
      </c>
      <c t="n" r="G14" s="7">
        <v>1000000</v>
      </c>
    </row>
    <row r="15" spans="1:9">
      <c t="s" r="A15" s="4">
        <v>308</v>
      </c>
    </row>
    <row r="16" spans="1:9">
      <c t="s" r="A16" s="3">
        <v>299</v>
      </c>
    </row>
    <row r="17" spans="1:9">
      <c t="s" r="A17" s="4">
        <v>173</v>
      </c>
      <c t="n" r="E17" s="5">
        <v>7817</v>
      </c>
    </row>
    <row r="18" spans="1:9">
      <c t="s" r="A18" s="4">
        <v>309</v>
      </c>
    </row>
    <row r="19" spans="1:9">
      <c t="s" r="A19" s="3">
        <v>299</v>
      </c>
    </row>
    <row r="20" spans="1:9">
      <c t="s" r="A20" s="4">
        <v>173</v>
      </c>
      <c t="n" r="E20" s="5">
        <v>376</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310</v>
      </c>
      <c t="s" r="B1" s="2">
        <v>293</v>
      </c>
      <c t="s" r="C1" s="2">
        <v>85</v>
      </c>
      <c t="s" r="E1" s="2">
        <v>1</v>
      </c>
    </row>
    <row r="2" spans="1:10">
      <c t="s" r="B2" s="2">
        <v>311</v>
      </c>
      <c t="s" r="C2" s="2">
        <v>2</v>
      </c>
      <c t="s" r="D2" s="2">
        <v>86</v>
      </c>
      <c t="s" r="E2" s="2">
        <v>2</v>
      </c>
      <c t="s" r="F2" s="2">
        <v>86</v>
      </c>
      <c t="s" r="G2" s="2">
        <v>28</v>
      </c>
      <c t="s" r="H2" s="2">
        <v>312</v>
      </c>
      <c t="s" r="I2" s="2">
        <v>313</v>
      </c>
      <c t="s" r="J2" s="2">
        <v>314</v>
      </c>
    </row>
    <row r="3" spans="1:10">
      <c t="s" r="A3" s="3">
        <v>315</v>
      </c>
    </row>
    <row r="4" spans="1:10">
      <c t="s" r="A4" s="4">
        <v>222</v>
      </c>
      <c t="s" r="C4" s="4">
        <v>223</v>
      </c>
      <c t="s" r="E4" s="4">
        <v>223</v>
      </c>
    </row>
    <row r="5" spans="1:10">
      <c t="s" r="A5" s="4">
        <v>316</v>
      </c>
      <c t="n" r="E5" s="7">
        <v>850000</v>
      </c>
    </row>
    <row r="6" spans="1:10">
      <c t="s" r="A6" s="4">
        <v>317</v>
      </c>
      <c t="n" r="C6" s="7">
        <v>65460673</v>
      </c>
      <c t="n" r="E6" s="5">
        <v>65460673</v>
      </c>
      <c t="n" r="G6" s="7">
        <v>62522061</v>
      </c>
    </row>
    <row r="7" spans="1:10">
      <c t="s" r="A7" s="4">
        <v>318</v>
      </c>
      <c t="n" r="C7" s="5">
        <v>12199884</v>
      </c>
      <c t="n" r="E7" s="5">
        <v>12199884</v>
      </c>
      <c t="n" r="G7" s="7">
        <v>10095485</v>
      </c>
    </row>
    <row r="8" spans="1:10">
      <c t="s" r="A8" s="4">
        <v>319</v>
      </c>
      <c t="n" r="C8" s="7">
        <v>177743</v>
      </c>
      <c t="n" r="D8" s="7">
        <v>549559</v>
      </c>
      <c t="n" r="E8" s="7">
        <v>2436744</v>
      </c>
      <c t="n" r="F8" s="7">
        <v>2725334</v>
      </c>
    </row>
    <row r="9" spans="1:10">
      <c t="s" r="A9" s="4">
        <v>320</v>
      </c>
    </row>
    <row r="10" spans="1:10">
      <c t="s" r="A10" s="3">
        <v>315</v>
      </c>
    </row>
    <row r="11" spans="1:10">
      <c t="s" r="A11" s="4">
        <v>222</v>
      </c>
      <c t="s" r="C11" s="4">
        <v>223</v>
      </c>
      <c t="s" r="E11" s="4">
        <v>223</v>
      </c>
    </row>
    <row r="12" spans="1:10">
      <c t="s" r="A12" s="4">
        <v>321</v>
      </c>
      <c t="n" r="H12" s="7">
        <v>4000000</v>
      </c>
      <c t="n" r="I12" s="7">
        <v>1800000</v>
      </c>
      <c t="n" r="J12" s="7">
        <v>1500000</v>
      </c>
    </row>
    <row r="13" spans="1:10">
      <c t="s" r="A13" s="4">
        <v>322</v>
      </c>
      <c t="s" r="E13" s="4">
        <v>323</v>
      </c>
    </row>
    <row r="14" spans="1:10">
      <c t="s" r="A14" s="4">
        <v>324</v>
      </c>
      <c t="n" r="C14" s="7">
        <v>4000000</v>
      </c>
      <c t="n" r="E14" s="7">
        <v>4000000</v>
      </c>
    </row>
    <row r="15" spans="1:10">
      <c t="s" r="A15" s="4">
        <v>325</v>
      </c>
      <c t="s" r="E15" s="4">
        <v>326</v>
      </c>
    </row>
    <row r="16" spans="1:10">
      <c t="s" r="A16" s="4">
        <v>327</v>
      </c>
      <c t="n" r="B16" s="7">
        <v>900000</v>
      </c>
    </row>
    <row r="17" spans="1:10">
      <c t="s" r="A17" s="4">
        <v>328</v>
      </c>
      <c t="n" r="C17" s="5">
        <v>1030000</v>
      </c>
      <c t="n" r="E17" s="7">
        <v>1030000</v>
      </c>
    </row>
    <row r="18" spans="1:10">
      <c t="s" r="A18" s="4">
        <v>317</v>
      </c>
      <c t="n" r="C18" s="5">
        <v>11000000</v>
      </c>
      <c t="n" r="D18" s="5">
        <v>5000000</v>
      </c>
      <c t="n" r="E18" s="5">
        <v>11000000</v>
      </c>
      <c t="n" r="F18" s="5">
        <v>5000000</v>
      </c>
    </row>
    <row r="19" spans="1:10">
      <c t="s" r="A19" s="4">
        <v>318</v>
      </c>
      <c t="n" r="C19" s="5">
        <v>6500000</v>
      </c>
      <c t="n" r="D19" s="7">
        <v>2600000</v>
      </c>
      <c t="n" r="E19" s="5">
        <v>6500000</v>
      </c>
      <c t="n" r="F19" s="5">
        <v>2600000</v>
      </c>
    </row>
    <row r="20" spans="1:10">
      <c t="s" r="A20" s="4">
        <v>319</v>
      </c>
      <c t="n" r="E20" s="5">
        <v>114000</v>
      </c>
      <c t="n" r="F20" s="7">
        <v>131000</v>
      </c>
    </row>
    <row r="21" spans="1:10">
      <c t="s" r="A21" s="4">
        <v>329</v>
      </c>
    </row>
    <row r="22" spans="1:10">
      <c t="s" r="A22" s="3">
        <v>315</v>
      </c>
    </row>
    <row r="23" spans="1:10">
      <c t="s" r="A23" s="4">
        <v>330</v>
      </c>
      <c t="n" r="B23" s="7">
        <v>540000</v>
      </c>
    </row>
    <row r="24" spans="1:10">
      <c t="s" r="A24" s="4">
        <v>331</v>
      </c>
      <c t="s" r="B24" s="4">
        <v>332</v>
      </c>
    </row>
    <row r="25" spans="1:10">
      <c t="s" r="A25" s="4">
        <v>333</v>
      </c>
      <c t="s" r="B25" s="4">
        <v>334</v>
      </c>
    </row>
    <row r="26" spans="1:10">
      <c t="s" r="A26" s="4">
        <v>335</v>
      </c>
    </row>
    <row r="27" spans="1:10">
      <c t="s" r="A27" s="3">
        <v>315</v>
      </c>
    </row>
    <row r="28" spans="1:10">
      <c t="s" r="A28" s="4">
        <v>336</v>
      </c>
      <c t="n" r="B28" s="7">
        <v>180000</v>
      </c>
    </row>
    <row r="29" spans="1:10">
      <c t="s" r="A29" s="4">
        <v>337</v>
      </c>
    </row>
    <row r="30" spans="1:10">
      <c t="s" r="A30" s="3">
        <v>315</v>
      </c>
    </row>
    <row r="31" spans="1:10">
      <c t="s" r="A31" s="4">
        <v>336</v>
      </c>
      <c t="n" r="B31" s="7">
        <v>180000</v>
      </c>
    </row>
    <row r="32" spans="1:10">
      <c t="s" r="A32" s="4">
        <v>338</v>
      </c>
    </row>
    <row r="33" spans="1:10">
      <c t="s" r="A33" s="3">
        <v>315</v>
      </c>
    </row>
    <row r="34" spans="1:10">
      <c t="s" r="A34" s="4">
        <v>324</v>
      </c>
      <c t="n" r="C34" s="7">
        <v>2500000</v>
      </c>
      <c t="n" r="E34" s="7">
        <v>25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85</v>
      </c>
      <c t="s" r="D1" s="2">
        <v>1</v>
      </c>
    </row>
    <row r="2" spans="1:5">
      <c t="s" r="B2" s="2">
        <v>2</v>
      </c>
      <c t="s" r="C2" s="2">
        <v>86</v>
      </c>
      <c t="s" r="D2" s="2">
        <v>2</v>
      </c>
      <c t="s" r="E2" s="2">
        <v>86</v>
      </c>
    </row>
    <row r="3" spans="1:5">
      <c t="s" r="A3" s="3">
        <v>195</v>
      </c>
    </row>
    <row r="4" spans="1:5">
      <c t="s" r="A4" s="4">
        <v>340</v>
      </c>
      <c t="n" r="D4" s="7">
        <v>1280757</v>
      </c>
      <c t="n" r="E4" s="7">
        <v>587678</v>
      </c>
    </row>
    <row r="5" spans="1:5">
      <c t="s" r="A5" s="4">
        <v>341</v>
      </c>
      <c t="n" r="D5" s="5">
        <v>1030000</v>
      </c>
      <c t="n" r="E5" s="5">
        <v>650000</v>
      </c>
    </row>
    <row r="6" spans="1:5">
      <c t="s" r="A6" s="4">
        <v>342</v>
      </c>
      <c t="n" r="B6" s="7">
        <v>-48404</v>
      </c>
      <c t="n" r="C6" s="7">
        <v>-35607</v>
      </c>
      <c t="n" r="D6" s="5">
        <v>-57100</v>
      </c>
      <c t="n" r="E6" s="5">
        <v>-65706</v>
      </c>
    </row>
    <row r="7" spans="1:5">
      <c t="s" r="A7" s="4">
        <v>343</v>
      </c>
      <c t="n" r="B7" s="7">
        <v>2253657</v>
      </c>
      <c t="n" r="C7" s="7">
        <v>1171972</v>
      </c>
      <c t="n" r="D7" s="7">
        <v>2253657</v>
      </c>
      <c t="n" r="E7" s="7">
        <v>11719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5</v>
      </c>
      <c t="s" r="B1" s="2">
        <v>2</v>
      </c>
      <c t="s" r="C1" s="2">
        <v>28</v>
      </c>
    </row>
    <row r="2" spans="1:3">
      <c t="s" r="A2" s="3">
        <v>37</v>
      </c>
    </row>
    <row r="3" spans="1:3">
      <c t="s" r="A3" s="4">
        <v>76</v>
      </c>
      <c t="n" r="B3" s="7">
        <v>60667</v>
      </c>
      <c t="n" r="C3" s="7">
        <v>42540</v>
      </c>
    </row>
    <row r="4" spans="1:3">
      <c t="s" r="A4" s="3">
        <v>77</v>
      </c>
    </row>
    <row r="5" spans="1:3">
      <c t="s" r="A5" s="4">
        <v>78</v>
      </c>
      <c t="n" r="B5" s="7">
        <v>662748</v>
      </c>
      <c t="n" r="C5" s="7">
        <v>595637</v>
      </c>
    </row>
    <row r="6" spans="1:3">
      <c t="s" r="A6" s="3">
        <v>79</v>
      </c>
    </row>
    <row r="7" spans="1:3">
      <c t="s" r="A7" s="4">
        <v>80</v>
      </c>
      <c t="n" r="B7" s="8">
        <v>0.01</v>
      </c>
      <c t="n" r="C7" s="8">
        <v>0.01</v>
      </c>
    </row>
    <row r="8" spans="1:3">
      <c t="s" r="A8" s="4">
        <v>81</v>
      </c>
      <c t="n" r="B8" s="5">
        <v>3500000</v>
      </c>
      <c t="n" r="C8" s="5">
        <v>3500000</v>
      </c>
    </row>
    <row r="9" spans="1:3">
      <c t="s" r="A9" s="4">
        <v>82</v>
      </c>
      <c t="n" r="B9" s="5">
        <v>2444943</v>
      </c>
      <c t="n" r="C9" s="5">
        <v>2430184</v>
      </c>
    </row>
    <row r="10" spans="1:3">
      <c t="s" r="A10" s="4">
        <v>83</v>
      </c>
      <c t="n" r="B10" s="5">
        <v>2444943</v>
      </c>
      <c t="n" r="C10" s="5">
        <v>2430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4</v>
      </c>
      <c t="s" r="B1" s="2">
        <v>85</v>
      </c>
      <c t="s" r="D1" s="2">
        <v>1</v>
      </c>
    </row>
    <row r="2" spans="1:5">
      <c t="s" r="B2" s="2">
        <v>2</v>
      </c>
      <c t="s" r="C2" s="2">
        <v>86</v>
      </c>
      <c t="s" r="D2" s="2">
        <v>2</v>
      </c>
      <c t="s" r="E2" s="2">
        <v>86</v>
      </c>
    </row>
    <row r="3" spans="1:5">
      <c t="s" r="A3" s="3">
        <v>198</v>
      </c>
    </row>
    <row r="4" spans="1:5">
      <c t="s" r="A4" s="4">
        <v>345</v>
      </c>
    </row>
    <row r="5" spans="1:5">
      <c t="s" r="A5" s="4">
        <v>346</v>
      </c>
      <c t="n" r="B5" s="7">
        <v>107000</v>
      </c>
      <c t="n" r="C5" s="7">
        <v>375229</v>
      </c>
      <c t="n" r="D5" s="7">
        <v>1482723</v>
      </c>
      <c t="n" r="E5" s="7">
        <v>1593905</v>
      </c>
    </row>
    <row r="6" spans="1:5">
      <c t="s" r="A6" s="4">
        <v>165</v>
      </c>
      <c t="n" r="B6" s="7">
        <v>107000</v>
      </c>
      <c t="n" r="C6" s="7">
        <v>375229</v>
      </c>
      <c t="n" r="D6" s="7">
        <v>1482723</v>
      </c>
      <c t="n" r="E6" s="7">
        <v>15939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47</v>
      </c>
      <c t="s" r="B1" s="2">
        <v>85</v>
      </c>
      <c t="s" r="D1" s="2">
        <v>1</v>
      </c>
    </row>
    <row r="2" spans="1:5">
      <c t="s" r="B2" s="2">
        <v>2</v>
      </c>
      <c t="s" r="C2" s="2">
        <v>86</v>
      </c>
      <c t="s" r="D2" s="2">
        <v>2</v>
      </c>
      <c t="s" r="E2" s="2">
        <v>86</v>
      </c>
    </row>
    <row r="3" spans="1:5">
      <c t="s" r="A3" s="3">
        <v>198</v>
      </c>
    </row>
    <row r="4" spans="1:5">
      <c t="s" r="A4" s="4">
        <v>348</v>
      </c>
      <c t="s" r="D4" s="4">
        <v>349</v>
      </c>
    </row>
    <row r="5" spans="1:5">
      <c t="s" r="A5" s="4">
        <v>350</v>
      </c>
      <c t="n" r="D5" s="7">
        <v>1332619</v>
      </c>
      <c t="n" r="E5" s="7">
        <v>1468541</v>
      </c>
    </row>
    <row r="6" spans="1:5">
      <c t="s" r="A6" s="4">
        <v>351</v>
      </c>
      <c t="n" r="D6" s="5">
        <v>267054</v>
      </c>
      <c t="n" r="E6" s="5">
        <v>202400</v>
      </c>
    </row>
    <row r="7" spans="1:5">
      <c t="s" r="A7" s="4">
        <v>352</v>
      </c>
      <c t="n" r="D7" s="5">
        <v>-116950</v>
      </c>
      <c t="n" r="E7" s="5">
        <v>-77036</v>
      </c>
    </row>
    <row r="8" spans="1:5">
      <c t="s" r="A8" s="4">
        <v>165</v>
      </c>
      <c t="n" r="B8" s="7">
        <v>107000</v>
      </c>
      <c t="n" r="C8" s="7">
        <v>375229</v>
      </c>
      <c t="n" r="D8" s="7">
        <v>1482723</v>
      </c>
      <c t="n" r="E8" s="7">
        <v>15939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4421769</v>
      </c>
      <c t="n" r="C4" s="7">
        <v>5620685</v>
      </c>
      <c t="n" r="D4" s="7">
        <v>19952289</v>
      </c>
      <c t="n" r="E4" s="7">
        <v>22767702</v>
      </c>
    </row>
    <row r="5" spans="1:5">
      <c t="s" r="A5" s="4">
        <v>89</v>
      </c>
      <c t="n" r="B5" s="5">
        <v>958163</v>
      </c>
      <c t="n" r="C5" s="5">
        <v>1865616</v>
      </c>
      <c t="n" r="D5" s="5">
        <v>6616534</v>
      </c>
      <c t="n" r="E5" s="5">
        <v>9303816</v>
      </c>
    </row>
    <row r="6" spans="1:5">
      <c t="s" r="A6" s="4">
        <v>90</v>
      </c>
      <c t="n" r="B6" s="5">
        <v>3463606</v>
      </c>
      <c t="n" r="C6" s="5">
        <v>3755069</v>
      </c>
      <c t="n" r="D6" s="5">
        <v>13335755</v>
      </c>
      <c t="n" r="E6" s="5">
        <v>13463886</v>
      </c>
    </row>
    <row r="7" spans="1:5">
      <c t="s" r="A7" s="3">
        <v>91</v>
      </c>
    </row>
    <row r="8" spans="1:5">
      <c t="s" r="A8" s="4">
        <v>92</v>
      </c>
      <c t="n" r="B8" s="5">
        <v>2016269</v>
      </c>
      <c t="n" r="C8" s="5">
        <v>1754900</v>
      </c>
      <c t="n" r="D8" s="5">
        <v>5892006</v>
      </c>
      <c t="n" r="E8" s="5">
        <v>5396101</v>
      </c>
    </row>
    <row r="9" spans="1:5">
      <c t="s" r="A9" s="4">
        <v>93</v>
      </c>
      <c t="n" r="B9" s="5">
        <v>484840</v>
      </c>
      <c t="n" r="C9" s="5">
        <v>473540</v>
      </c>
      <c t="n" r="D9" s="5">
        <v>1520957</v>
      </c>
      <c t="n" r="E9" s="5">
        <v>1488034</v>
      </c>
    </row>
    <row r="10" spans="1:5">
      <c t="s" r="A10" s="4">
        <v>94</v>
      </c>
      <c t="n" r="B10" s="5">
        <v>404966</v>
      </c>
      <c t="n" r="C10" s="5">
        <v>349134</v>
      </c>
      <c t="n" r="D10" s="5">
        <v>1225155</v>
      </c>
      <c t="n" r="E10" s="5">
        <v>1185303</v>
      </c>
    </row>
    <row r="11" spans="1:5">
      <c t="s" r="A11" s="4">
        <v>95</v>
      </c>
      <c t="n" r="B11" s="5">
        <v>65276</v>
      </c>
      <c t="n" r="C11" s="5">
        <v>101657</v>
      </c>
      <c t="n" r="D11" s="5">
        <v>214595</v>
      </c>
      <c t="n" r="E11" s="5">
        <v>489905</v>
      </c>
    </row>
    <row r="12" spans="1:5">
      <c t="s" r="A12" s="4">
        <v>96</v>
      </c>
      <c t="n" r="B12" s="5">
        <v>2971351</v>
      </c>
      <c t="n" r="C12" s="5">
        <v>2679231</v>
      </c>
      <c t="n" r="D12" s="5">
        <v>8852713</v>
      </c>
      <c t="n" r="E12" s="5">
        <v>8559343</v>
      </c>
    </row>
    <row r="13" spans="1:5">
      <c t="s" r="A13" s="4">
        <v>97</v>
      </c>
      <c t="n" r="B13" s="5">
        <v>492255</v>
      </c>
      <c t="n" r="C13" s="5">
        <v>1075838</v>
      </c>
      <c t="n" r="D13" s="5">
        <v>4483042</v>
      </c>
      <c t="n" r="E13" s="5">
        <v>4904543</v>
      </c>
    </row>
    <row r="14" spans="1:5">
      <c t="s" r="A14" s="3">
        <v>98</v>
      </c>
    </row>
    <row r="15" spans="1:5">
      <c t="s" r="A15" s="4">
        <v>99</v>
      </c>
      <c t="n" r="B15" s="5">
        <v>-226416</v>
      </c>
      <c t="n" r="C15" s="5">
        <v>-193233</v>
      </c>
      <c t="n" r="D15" s="5">
        <v>-688414</v>
      </c>
      <c t="n" r="E15" s="5">
        <v>-634698</v>
      </c>
    </row>
    <row r="16" spans="1:5">
      <c t="s" r="A16" s="4">
        <v>100</v>
      </c>
      <c t="n" r="B16" s="5">
        <v>-19734</v>
      </c>
      <c t="n" r="C16" s="5">
        <v>-9010</v>
      </c>
      <c t="n" r="D16" s="5">
        <v>-56400</v>
      </c>
      <c t="n" r="E16" s="5">
        <v>-20176</v>
      </c>
    </row>
    <row r="17" spans="1:5">
      <c t="s" r="A17" s="4">
        <v>101</v>
      </c>
      <c t="n" r="B17" s="5">
        <v>60032</v>
      </c>
      <c t="n" r="C17" s="5">
        <v>48262</v>
      </c>
      <c t="n" r="D17" s="5">
        <v>70032</v>
      </c>
      <c t="n" r="E17" s="5">
        <v>57544</v>
      </c>
    </row>
    <row r="18" spans="1:5">
      <c t="s" r="A18" s="4">
        <v>102</v>
      </c>
      <c t="n" r="B18" s="5">
        <v>14872</v>
      </c>
      <c t="n" r="C18" s="5">
        <v>26400</v>
      </c>
      <c t="n" r="D18" s="5">
        <v>131893</v>
      </c>
      <c t="n" r="E18" s="5">
        <v>41318</v>
      </c>
    </row>
    <row r="19" spans="1:5">
      <c t="s" r="A19" s="4">
        <v>103</v>
      </c>
      <c t="n" r="B19" s="5">
        <v>-48404</v>
      </c>
      <c t="n" r="C19" s="5">
        <v>-35607</v>
      </c>
      <c t="n" r="D19" s="5">
        <v>-57100</v>
      </c>
      <c t="n" r="E19" s="5">
        <v>-65706</v>
      </c>
    </row>
    <row r="20" spans="1:5">
      <c t="s" r="A20" s="4">
        <v>104</v>
      </c>
      <c t="n" r="B20" s="5">
        <v>12138</v>
      </c>
      <c t="n" r="C20" s="5">
        <v>12138</v>
      </c>
      <c t="n" r="D20" s="5">
        <v>36414</v>
      </c>
      <c t="n" r="E20" s="5">
        <v>36414</v>
      </c>
    </row>
    <row r="21" spans="1:5">
      <c t="s" r="A21" s="4">
        <v>105</v>
      </c>
      <c t="n" r="B21" s="7">
        <v>284743</v>
      </c>
      <c t="n" r="C21" s="7">
        <v>924788</v>
      </c>
      <c t="n" r="D21" s="7">
        <v>3919467</v>
      </c>
      <c t="n" r="E21" s="7">
        <v>4319239</v>
      </c>
    </row>
    <row r="22" spans="1:5">
      <c t="s" r="A22" s="4">
        <v>106</v>
      </c>
    </row>
    <row r="23" spans="1:5">
      <c t="s" r="A23" s="4">
        <v>107</v>
      </c>
      <c t="n" r="B23" s="7">
        <v>-107000</v>
      </c>
      <c t="n" r="C23" s="7">
        <v>-375229</v>
      </c>
      <c t="n" r="D23" s="7">
        <v>-1482723</v>
      </c>
      <c t="n" r="E23" s="7">
        <v>-1593905</v>
      </c>
    </row>
    <row r="24" spans="1:5">
      <c t="s" r="A24" s="4">
        <v>108</v>
      </c>
      <c t="n" r="B24" s="5">
        <v>-107000</v>
      </c>
      <c t="n" r="C24" s="5">
        <v>-375229</v>
      </c>
      <c t="n" r="D24" s="5">
        <v>-1482723</v>
      </c>
      <c t="n" r="E24" s="5">
        <v>-1593905</v>
      </c>
    </row>
    <row r="25" spans="1:5">
      <c t="s" r="A25" s="4">
        <v>109</v>
      </c>
      <c t="n" r="B25" s="5">
        <v>177743</v>
      </c>
      <c t="n" r="C25" s="5">
        <v>549559</v>
      </c>
      <c t="n" r="D25" s="5">
        <v>2436744</v>
      </c>
      <c t="n" r="E25" s="5">
        <v>2725334</v>
      </c>
    </row>
    <row r="26" spans="1:5">
      <c t="s" r="A26" s="3">
        <v>110</v>
      </c>
    </row>
    <row r="27" spans="1:5">
      <c t="s" r="A27" s="4">
        <v>111</v>
      </c>
      <c t="n" r="B27" s="5">
        <v>-74121</v>
      </c>
      <c t="n" r="C27" s="5">
        <v>-65796</v>
      </c>
      <c t="n" r="D27" s="5">
        <v>-222363</v>
      </c>
      <c t="n" r="E27" s="5">
        <v>-197388</v>
      </c>
    </row>
    <row r="28" spans="1:5">
      <c t="s" r="A28" s="4">
        <v>112</v>
      </c>
      <c t="n" r="B28" s="5">
        <v>-25873</v>
      </c>
      <c t="n" r="C28" s="5">
        <v>41009</v>
      </c>
      <c t="n" r="D28" s="5">
        <v>-58313</v>
      </c>
      <c t="n" r="E28" s="5">
        <v>123024</v>
      </c>
    </row>
    <row r="29" spans="1:5">
      <c t="s" r="A29" s="4">
        <v>113</v>
      </c>
      <c t="n" r="B29" s="5">
        <v>-99994</v>
      </c>
      <c t="n" r="C29" s="5">
        <v>-24787</v>
      </c>
      <c t="n" r="D29" s="5">
        <v>-280676</v>
      </c>
      <c t="n" r="E29" s="5">
        <v>-74364</v>
      </c>
    </row>
    <row r="30" spans="1:5">
      <c t="s" r="A30" s="4">
        <v>114</v>
      </c>
      <c t="n" r="B30" s="7">
        <v>77749</v>
      </c>
      <c t="n" r="C30" s="7">
        <v>524772</v>
      </c>
      <c t="n" r="D30" s="7">
        <v>2156068</v>
      </c>
      <c t="n" r="E30" s="7">
        <v>2650970</v>
      </c>
    </row>
    <row r="31" spans="1:5">
      <c t="s" r="A31" s="3">
        <v>115</v>
      </c>
    </row>
    <row r="32" spans="1:5">
      <c t="s" r="A32" s="4">
        <v>116</v>
      </c>
      <c t="n" r="B32" s="8">
        <v>0.07000000000000001</v>
      </c>
      <c t="n" r="C32" s="8">
        <v>0.23</v>
      </c>
      <c t="n" r="D32" s="7">
        <v>1</v>
      </c>
      <c t="n" r="E32" s="8">
        <v>1.18</v>
      </c>
    </row>
    <row r="33" spans="1:5">
      <c t="s" r="A33" s="4">
        <v>117</v>
      </c>
      <c t="n" r="B33" s="8">
        <v>0.07000000000000001</v>
      </c>
      <c t="n" r="C33" s="8">
        <v>0.23</v>
      </c>
      <c t="n" r="D33" s="7">
        <v>1</v>
      </c>
      <c t="n" r="E33" s="8">
        <v>1.18</v>
      </c>
    </row>
    <row r="34" spans="1:5">
      <c t="s" r="A34" s="4">
        <v>118</v>
      </c>
      <c t="n" r="B34" s="5">
        <v>2443518</v>
      </c>
      <c t="n" r="C34" s="5">
        <v>2401964</v>
      </c>
      <c t="n" r="D34" s="5">
        <v>2438335</v>
      </c>
      <c t="n" r="E34" s="5">
        <v>2312663</v>
      </c>
    </row>
    <row r="35" spans="1:5">
      <c t="s" r="A35" s="4">
        <v>119</v>
      </c>
      <c t="n" r="B35" s="5">
        <v>2447721</v>
      </c>
      <c t="n" r="C35" s="5">
        <v>2406114</v>
      </c>
      <c t="n" r="D35" s="5">
        <v>2442085</v>
      </c>
      <c t="n" r="E35" s="5">
        <v>2316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85</v>
      </c>
      <c t="s" r="D1" s="2">
        <v>1</v>
      </c>
    </row>
    <row r="2" spans="1:5">
      <c t="s" r="B2" s="2">
        <v>2</v>
      </c>
      <c t="s" r="C2" s="2">
        <v>86</v>
      </c>
      <c t="s" r="D2" s="2">
        <v>2</v>
      </c>
      <c t="s" r="E2" s="2">
        <v>86</v>
      </c>
    </row>
    <row r="3" spans="1:5">
      <c t="s" r="A3" s="3">
        <v>87</v>
      </c>
    </row>
    <row r="4" spans="1:5">
      <c t="s" r="A4" s="4">
        <v>121</v>
      </c>
      <c t="n" r="B4" s="7">
        <v>51721</v>
      </c>
      <c t="n" r="C4" s="7">
        <v>45723</v>
      </c>
      <c t="n" r="D4" s="7">
        <v>155163</v>
      </c>
      <c t="n" r="E4" s="7">
        <v>137169</v>
      </c>
    </row>
    <row r="5" spans="1:5">
      <c t="s" r="A5" s="4">
        <v>122</v>
      </c>
      <c t="n" r="B5" s="7">
        <v>660</v>
      </c>
      <c t="n" r="C5" s="7">
        <v>33825</v>
      </c>
      <c t="n" r="D5" s="7">
        <v>17371</v>
      </c>
      <c t="n" r="E5" s="7">
        <v>665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86</v>
      </c>
    </row>
    <row r="3" spans="1:3">
      <c t="s" r="A3" s="3">
        <v>124</v>
      </c>
    </row>
    <row r="4" spans="1:3">
      <c t="s" r="A4" s="4">
        <v>109</v>
      </c>
      <c t="n" r="B4" s="7">
        <v>2436744</v>
      </c>
      <c t="n" r="C4" s="7">
        <v>2725334</v>
      </c>
    </row>
    <row r="5" spans="1:3">
      <c t="s" r="A5" s="3">
        <v>125</v>
      </c>
    </row>
    <row r="6" spans="1:3">
      <c t="s" r="A6" s="4">
        <v>94</v>
      </c>
      <c t="n" r="B6" s="5">
        <v>1225155</v>
      </c>
      <c t="n" r="C6" s="5">
        <v>1185303</v>
      </c>
    </row>
    <row r="7" spans="1:3">
      <c t="s" r="A7" s="4">
        <v>126</v>
      </c>
      <c t="n" r="B7" s="5">
        <v>67111</v>
      </c>
      <c t="n" r="C7" s="5">
        <v>102499</v>
      </c>
    </row>
    <row r="8" spans="1:3">
      <c t="s" r="A8" s="4">
        <v>127</v>
      </c>
      <c t="n" r="B8" s="5">
        <v>751944</v>
      </c>
      <c t="n" r="C8" s="5">
        <v>751944</v>
      </c>
    </row>
    <row r="9" spans="1:3">
      <c t="s" r="A9" s="4">
        <v>128</v>
      </c>
      <c t="n" r="B9" s="5">
        <v>164282</v>
      </c>
      <c t="n" r="C9" s="5">
        <v>209358</v>
      </c>
    </row>
    <row r="10" spans="1:3">
      <c t="s" r="A10" s="4">
        <v>129</v>
      </c>
      <c t="n" r="B10" s="5">
        <v>124037</v>
      </c>
      <c t="n" r="C10" s="5">
        <v>106031</v>
      </c>
    </row>
    <row r="11" spans="1:3">
      <c t="s" r="A11" s="4">
        <v>130</v>
      </c>
      <c t="n" r="B11" s="5">
        <v>-97423</v>
      </c>
      <c t="n" r="C11" s="5">
        <v>-871</v>
      </c>
    </row>
    <row r="12" spans="1:3">
      <c t="s" r="A12" s="4">
        <v>44</v>
      </c>
      <c t="n" r="B12" s="5">
        <v>1482723</v>
      </c>
      <c t="n" r="C12" s="5">
        <v>1593905</v>
      </c>
    </row>
    <row r="13" spans="1:3">
      <c t="s" r="A13" s="4">
        <v>131</v>
      </c>
      <c t="n" r="B13" s="5">
        <v>99888</v>
      </c>
      <c t="n" r="C13" s="5">
        <v>168679</v>
      </c>
    </row>
    <row r="14" spans="1:3">
      <c t="s" r="A14" s="4">
        <v>132</v>
      </c>
      <c t="n" r="B14" s="5">
        <v>57100</v>
      </c>
      <c t="n" r="C14" s="5">
        <v>65706</v>
      </c>
    </row>
    <row r="15" spans="1:3">
      <c t="s" r="A15" s="3">
        <v>133</v>
      </c>
    </row>
    <row r="16" spans="1:3">
      <c t="s" r="A16" s="4">
        <v>134</v>
      </c>
      <c t="n" r="B16" s="5">
        <v>-265391</v>
      </c>
      <c t="n" r="C16" s="5">
        <v>-906698</v>
      </c>
    </row>
    <row r="17" spans="1:3">
      <c t="s" r="A17" s="4">
        <v>135</v>
      </c>
      <c t="n" r="B17" s="5">
        <v>1378181</v>
      </c>
      <c t="n" r="C17" s="5">
        <v>464602</v>
      </c>
    </row>
    <row r="18" spans="1:3">
      <c t="s" r="A18" s="4">
        <v>136</v>
      </c>
      <c t="n" r="B18" s="5">
        <v>-220837</v>
      </c>
      <c t="n" r="C18" s="5">
        <v>389494</v>
      </c>
    </row>
    <row r="19" spans="1:3">
      <c t="s" r="A19" s="4">
        <v>43</v>
      </c>
      <c t="n" r="B19" s="5">
        <v>-357420</v>
      </c>
      <c t="n" r="C19" s="5">
        <v>-408207</v>
      </c>
    </row>
    <row r="20" spans="1:3">
      <c t="s" r="A20" s="4">
        <v>137</v>
      </c>
      <c t="n" r="B20" s="5">
        <v>248360</v>
      </c>
      <c t="n" r="C20" s="5">
        <v>387288</v>
      </c>
    </row>
    <row r="21" spans="1:3">
      <c t="s" r="A21" s="4">
        <v>48</v>
      </c>
      <c t="n" r="B21" s="5">
        <v>-20784</v>
      </c>
      <c t="n" r="C21" s="5">
        <v>-155062</v>
      </c>
    </row>
    <row r="22" spans="1:3">
      <c t="s" r="A22" s="4">
        <v>50</v>
      </c>
      <c t="n" r="B22" s="5">
        <v>157</v>
      </c>
      <c t="n" r="C22" s="5">
        <v>18438</v>
      </c>
    </row>
    <row r="23" spans="1:3">
      <c t="s" r="A23" s="3">
        <v>138</v>
      </c>
    </row>
    <row r="24" spans="1:3">
      <c t="s" r="A24" s="4">
        <v>58</v>
      </c>
      <c t="n" r="B24" s="5">
        <v>-229880</v>
      </c>
      <c t="n" r="C24" s="5">
        <v>394468</v>
      </c>
    </row>
    <row r="25" spans="1:3">
      <c t="s" r="A25" s="4">
        <v>59</v>
      </c>
      <c t="n" r="B25" s="5">
        <v>-61969</v>
      </c>
      <c t="n" r="C25" s="5">
        <v>-21531</v>
      </c>
    </row>
    <row r="26" spans="1:3">
      <c t="s" r="A26" s="4">
        <v>60</v>
      </c>
      <c t="n" r="B26" s="5">
        <v>-161281</v>
      </c>
      <c t="n" r="C26" s="5">
        <v>-438690</v>
      </c>
    </row>
    <row r="27" spans="1:3">
      <c t="s" r="A27" s="4">
        <v>64</v>
      </c>
      <c t="n" r="B27" s="5">
        <v>-35609</v>
      </c>
      <c t="n" r="C27" s="5">
        <v>-34523</v>
      </c>
    </row>
    <row r="28" spans="1:3">
      <c t="s" r="A28" s="4">
        <v>65</v>
      </c>
      <c t="n" r="B28" s="5">
        <v>-747786</v>
      </c>
      <c t="n" r="C28" s="5">
        <v>-729579</v>
      </c>
    </row>
    <row r="29" spans="1:3">
      <c t="s" r="A29" s="4">
        <v>139</v>
      </c>
      <c t="n" r="B29" s="5">
        <v>150261</v>
      </c>
      <c t="n" r="C29" s="5">
        <v>655167</v>
      </c>
    </row>
    <row r="30" spans="1:3">
      <c t="s" r="A30" s="4">
        <v>140</v>
      </c>
      <c t="n" r="B30" s="5">
        <v>5987563</v>
      </c>
      <c t="n" r="C30" s="5">
        <v>6523055</v>
      </c>
    </row>
    <row r="31" spans="1:3">
      <c t="s" r="A31" s="3">
        <v>141</v>
      </c>
    </row>
    <row r="32" spans="1:3">
      <c t="s" r="A32" s="4">
        <v>142</v>
      </c>
      <c t="n" r="B32" s="5">
        <v>-737792</v>
      </c>
      <c t="n" r="C32" s="5">
        <v>-271392</v>
      </c>
    </row>
    <row r="33" spans="1:3">
      <c t="s" r="A33" s="4">
        <v>143</v>
      </c>
      <c t="n" r="B33" s="5">
        <v>850953</v>
      </c>
      <c t="n" r="C33" s="5">
        <v>359348</v>
      </c>
    </row>
    <row r="34" spans="1:3">
      <c t="s" r="A34" s="4">
        <v>144</v>
      </c>
      <c t="n" r="B34" s="5">
        <v>-63276</v>
      </c>
      <c t="n" r="C34" s="5">
        <v>-84222</v>
      </c>
    </row>
    <row r="35" spans="1:3">
      <c t="s" r="A35" s="4">
        <v>35</v>
      </c>
      <c t="n" r="B35" s="5">
        <v>-1030000</v>
      </c>
      <c t="n" r="C35" s="5">
        <v>-650000</v>
      </c>
    </row>
    <row r="36" spans="1:3">
      <c t="s" r="A36" s="4">
        <v>145</v>
      </c>
      <c t="n" r="B36" s="5">
        <v>-4136358</v>
      </c>
      <c t="n" r="C36" s="5">
        <v>-5282239</v>
      </c>
    </row>
    <row r="37" spans="1:3">
      <c t="s" r="A37" s="4">
        <v>146</v>
      </c>
      <c t="n" r="B37" s="5">
        <v>-5116473</v>
      </c>
      <c t="n" r="C37" s="5">
        <v>-5928505</v>
      </c>
    </row>
    <row r="38" spans="1:3">
      <c t="s" r="A38" s="3">
        <v>147</v>
      </c>
    </row>
    <row r="39" spans="1:3">
      <c t="s" r="A39" s="4">
        <v>148</v>
      </c>
      <c t="n" r="B39" s="5">
        <v>1043737</v>
      </c>
      <c t="n" r="C39" s="5">
        <v>-1030888</v>
      </c>
    </row>
    <row r="40" spans="1:3">
      <c t="s" r="A40" s="4">
        <v>149</v>
      </c>
      <c t="n" r="B40" s="5">
        <v>-982</v>
      </c>
      <c t="n" r="C40" s="5">
        <v>-150336</v>
      </c>
    </row>
    <row r="41" spans="1:3">
      <c t="s" r="A41" s="4">
        <v>150</v>
      </c>
      <c t="n" r="B41" s="5">
        <v>27070</v>
      </c>
      <c t="n" r="C41" s="5">
        <v>2465348</v>
      </c>
    </row>
    <row r="42" spans="1:3">
      <c t="s" r="A42" s="4">
        <v>151</v>
      </c>
      <c t="n" r="B42" s="5">
        <v>-911968</v>
      </c>
      <c t="n" r="C42" s="5">
        <v>-779238</v>
      </c>
    </row>
    <row r="43" spans="1:3">
      <c t="s" r="A43" s="4">
        <v>152</v>
      </c>
      <c t="n" r="B43" s="5">
        <v>982903</v>
      </c>
      <c t="n" r="C43" s="5">
        <v>2522859</v>
      </c>
    </row>
    <row r="44" spans="1:3">
      <c t="s" r="A44" s="4">
        <v>153</v>
      </c>
      <c t="n" r="B44" s="5">
        <v>-2056739</v>
      </c>
      <c t="n" r="C44" s="5">
        <v>-3497474</v>
      </c>
    </row>
    <row r="45" spans="1:3">
      <c t="s" r="A45" s="4">
        <v>154</v>
      </c>
      <c t="n" r="B45" s="5">
        <v>-915979</v>
      </c>
      <c t="n" r="C45" s="5">
        <v>-469729</v>
      </c>
    </row>
    <row r="46" spans="1:3">
      <c t="s" r="A46" s="4">
        <v>155</v>
      </c>
      <c t="n" r="B46" s="5">
        <v>-44889</v>
      </c>
      <c t="n" r="C46" s="5">
        <v>124821</v>
      </c>
    </row>
    <row r="47" spans="1:3">
      <c t="s" r="A47" s="4">
        <v>156</v>
      </c>
      <c t="n" r="B47" s="5">
        <v>108086</v>
      </c>
      <c t="n" r="C47" s="5">
        <v>14244</v>
      </c>
    </row>
    <row r="48" spans="1:3">
      <c t="s" r="A48" s="4">
        <v>157</v>
      </c>
      <c t="n" r="B48" s="5">
        <v>63197</v>
      </c>
      <c t="n" r="C48" s="5">
        <v>139065</v>
      </c>
    </row>
    <row r="49" spans="1:3">
      <c t="s" r="A49" s="3">
        <v>158</v>
      </c>
    </row>
    <row r="50" spans="1:3">
      <c t="s" r="A50" s="4">
        <v>159</v>
      </c>
      <c t="n" r="B50" s="5">
        <v>692423</v>
      </c>
      <c t="n" r="C50" s="5">
        <v>634698</v>
      </c>
    </row>
    <row r="51" spans="1:3">
      <c t="s" r="A51" s="4">
        <v>160</v>
      </c>
      <c t="n" r="B51" s="5">
        <v>144626</v>
      </c>
      <c t="n" r="C51" s="5">
        <v>216278</v>
      </c>
    </row>
    <row r="52" spans="1:3">
      <c t="s" r="A52" s="3">
        <v>161</v>
      </c>
    </row>
    <row r="53" spans="1:3">
      <c t="s" r="A53" s="4">
        <v>162</v>
      </c>
      <c t="n" r="B53" s="7">
        <v>97608</v>
      </c>
      <c t="n" r="C53" s="7">
        <v>92673</v>
      </c>
    </row>
    <row r="54" spans="1:3">
      <c t="s" r="A54" s="4">
        <v>163</v>
      </c>
      <c t="n" r="B54" s="5">
        <v>5066</v>
      </c>
      <c t="n" r="C54" s="5">
        <v>5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8"/>
  </cols>
  <sheetData>
    <row r="1" spans="1:6">
      <c t="s" r="A1" s="1">
        <v>164</v>
      </c>
      <c t="s" r="B1" s="2">
        <v>165</v>
      </c>
      <c t="s" r="C1" s="2">
        <v>166</v>
      </c>
      <c t="s" r="D1" s="2">
        <v>167</v>
      </c>
      <c t="s" r="E1" s="2">
        <v>168</v>
      </c>
      <c t="s" r="F1" s="2">
        <v>169</v>
      </c>
    </row>
    <row r="2" spans="1:6">
      <c t="s" r="A2" s="4">
        <v>170</v>
      </c>
      <c t="n" r="B2" s="7">
        <v>26585186</v>
      </c>
      <c t="n" r="C2" s="7">
        <v>24302</v>
      </c>
      <c t="n" r="D2" s="7">
        <v>26037603</v>
      </c>
      <c t="n" r="E2" s="7">
        <v>2921478</v>
      </c>
      <c t="n" r="F2" s="7">
        <v>-2398197</v>
      </c>
    </row>
    <row r="3" spans="1:6">
      <c t="s" r="A3" s="4">
        <v>171</v>
      </c>
      <c t="n" r="B3" s="5">
        <v>2430184</v>
      </c>
      <c t="n" r="C3" s="5">
        <v>2430184</v>
      </c>
    </row>
    <row r="4" spans="1:6">
      <c t="s" r="A4" s="4">
        <v>172</v>
      </c>
      <c t="n" r="B4" s="7">
        <v>248715</v>
      </c>
      <c t="n" r="C4" s="7">
        <v>147</v>
      </c>
      <c t="n" r="D4" s="7">
        <v>248568</v>
      </c>
    </row>
    <row r="5" spans="1:6">
      <c t="s" r="A5" s="4">
        <v>173</v>
      </c>
      <c t="n" r="B5" s="5">
        <v>14759</v>
      </c>
      <c t="n" r="C5" s="5">
        <v>14759</v>
      </c>
    </row>
    <row r="6" spans="1:6">
      <c t="s" r="A6" s="4">
        <v>61</v>
      </c>
      <c t="n" r="B6" s="7">
        <v>-1032995</v>
      </c>
      <c t="n" r="E6" s="7">
        <v>-1032995</v>
      </c>
    </row>
    <row r="7" spans="1:6">
      <c t="s" r="A7" s="3">
        <v>174</v>
      </c>
    </row>
    <row r="8" spans="1:6">
      <c t="s" r="A8" s="4">
        <v>175</v>
      </c>
      <c t="n" r="B8" s="5">
        <v>-58313</v>
      </c>
      <c t="n" r="F8" s="7">
        <v>-58313</v>
      </c>
    </row>
    <row r="9" spans="1:6">
      <c t="s" r="A9" s="4">
        <v>176</v>
      </c>
      <c t="n" r="B9" s="5">
        <v>-222363</v>
      </c>
      <c t="n" r="F9" s="7">
        <v>-222363</v>
      </c>
    </row>
    <row r="10" spans="1:6">
      <c t="s" r="A10" s="4">
        <v>109</v>
      </c>
      <c t="n" r="B10" s="5">
        <v>2436744</v>
      </c>
      <c t="n" r="E10" s="7">
        <v>2436744</v>
      </c>
    </row>
    <row r="11" spans="1:6">
      <c t="s" r="A11" s="4">
        <v>114</v>
      </c>
      <c t="n" r="B11" s="5">
        <v>2156068</v>
      </c>
    </row>
    <row r="12" spans="1:6">
      <c t="s" r="A12" s="4">
        <v>177</v>
      </c>
      <c t="n" r="B12" s="7">
        <v>27956974</v>
      </c>
      <c t="n" r="C12" s="7">
        <v>24449</v>
      </c>
      <c t="n" r="D12" s="7">
        <v>26286171</v>
      </c>
      <c t="n" r="E12" s="7">
        <v>4325227</v>
      </c>
      <c t="n" r="F12" s="7">
        <v>-2678873</v>
      </c>
    </row>
    <row r="13" spans="1:6">
      <c t="s" r="A13" s="4">
        <v>178</v>
      </c>
      <c t="n" r="B13" s="5">
        <v>2444943</v>
      </c>
      <c t="n" r="C13" s="5">
        <v>24449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Comp</vt:lpstr>
      <vt:lpstr>Consolidated Statements of Inco</vt:lpstr>
      <vt:lpstr>Consolidated Statements of Cash</vt:lpstr>
      <vt:lpstr>Consolidated Statements of Stoc</vt:lpstr>
      <vt:lpstr>Basis of Presentation</vt:lpstr>
      <vt:lpstr>Pension and Other Post-retireme</vt:lpstr>
      <vt:lpstr>Financing Activities</vt:lpstr>
      <vt:lpstr>Fair Value of Financial Instrum</vt:lpstr>
      <vt:lpstr>Common Stock and Dividends</vt:lpstr>
      <vt:lpstr>Leatherstocking Companies</vt:lpstr>
      <vt:lpstr>Effective Tax Rate</vt:lpstr>
      <vt:lpstr>Basis of Presentation (Policies</vt:lpstr>
      <vt:lpstr>Pension and Other Post-retire16</vt:lpstr>
      <vt:lpstr>Fair Value of Financial Instr17</vt:lpstr>
      <vt:lpstr>Leatherstocking Companies (Tabl</vt:lpstr>
      <vt:lpstr>Effective Tax Rate (Tables)</vt:lpstr>
      <vt:lpstr>Basis of Presentation (Details)</vt:lpstr>
      <vt:lpstr>Pension and Other Post-retire21</vt:lpstr>
      <vt:lpstr>Pension and Other Post-retire22</vt:lpstr>
      <vt:lpstr>Financing Activities (Details)</vt:lpstr>
      <vt:lpstr>Fair Value of Financial Instr24</vt:lpstr>
      <vt:lpstr>Fair Value of Financial Instr25</vt:lpstr>
      <vt:lpstr>Fair Value of Financial Instr26</vt:lpstr>
      <vt:lpstr>Common Stock and Dividends (Det</vt:lpstr>
      <vt:lpstr>Leatherstocking Companies (Narr</vt:lpstr>
      <vt:lpstr>Leatherstocking Companies (Sche</vt:lpstr>
      <vt:lpstr>Effective Tax Rate (Schedule of</vt:lpstr>
      <vt:lpstr>Effective Tax Rate (Schedule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38:28Z</dcterms:created>
  <dcterms:modified xmlns:dcterms="http://purl.org/dc/terms/" xmlns:xsi="http://www.w3.org/2001/XMLSchema-instance" xsi:type="dcterms:W3CDTF">2015-08-14T12:38:28Z</dcterms:modified>
  <dc:title xmlns:dc="http://purl.org/dc/elements/1.1/">Untitled</dc:title>
  <dc:description xmlns:dc="http://purl.org/dc/elements/1.1/"/>
  <dc:subject xmlns:dc="http://purl.org/dc/elements/1.1/"/>
  <cp:keywords/>
  <cp:category/>
</cp:coreProperties>
</file>